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Comprehe" sheetId="3" r:id="rId3"/>
    <s:sheet name="Condensed Consolidated Balance " sheetId="4" r:id="rId4"/>
    <s:sheet name="Condensed Consolidated Balance5" sheetId="5" r:id="rId5"/>
    <s:sheet name="Condensed Consolidated Statemen" sheetId="6" r:id="rId6"/>
    <s:sheet name="Basis of Presentation and Signi" sheetId="7" r:id="rId7"/>
    <s:sheet name="Acquisitions and Dispositions" sheetId="8" r:id="rId8"/>
    <s:sheet name="Income Taxes" sheetId="9" r:id="rId9"/>
    <s:sheet name="Earnings Per Share" sheetId="10" r:id="rId10"/>
    <s:sheet name="Investments of Insurance Subsid" sheetId="11" r:id="rId11"/>
    <s:sheet name="Financial Instruments" sheetId="12" r:id="rId12"/>
    <s:sheet name="Assets and Liabilities Measured" sheetId="13" r:id="rId13"/>
    <s:sheet name="Long-Term Debt" sheetId="14" r:id="rId14"/>
    <s:sheet name="Contingencies and Legal Claim C" sheetId="15" r:id="rId15"/>
    <s:sheet name="Capital Structure" sheetId="16" r:id="rId16"/>
    <s:sheet name="Segment and Geographic Informat" sheetId="17" r:id="rId17"/>
    <s:sheet name="Supplemental Condensed Consolid" sheetId="18" r:id="rId18"/>
    <s:sheet name="Basis of Presentation and Sig19" sheetId="19" r:id="rId19"/>
    <s:sheet name="Basis of Presentation and Sig20" sheetId="20" r:id="rId20"/>
    <s:sheet name="Earnings Per Share (Tables)" sheetId="21" r:id="rId21"/>
    <s:sheet name="Investments of Insurance Subs22" sheetId="22" r:id="rId22"/>
    <s:sheet name="Financial Instruments (Tables)" sheetId="23" r:id="rId23"/>
    <s:sheet name="Assets and Liabilities Measur24" sheetId="24" r:id="rId24"/>
    <s:sheet name="Long-Term Debt (Tables)" sheetId="25" r:id="rId25"/>
    <s:sheet name="Capital Structure (Tables)" sheetId="26" r:id="rId26"/>
    <s:sheet name="Segment and Geographic Inform27" sheetId="27" r:id="rId27"/>
    <s:sheet name="Supplemental Condensed Consol28" sheetId="28" r:id="rId28"/>
    <s:sheet name="Basis of Presentation and Sig29" sheetId="29" r:id="rId29"/>
    <s:sheet name="Basis of Presentation and Sig30" sheetId="30" r:id="rId30"/>
    <s:sheet name="Acquisitions and Dispositions -" sheetId="31" r:id="rId31"/>
    <s:sheet name="Income Taxes - Additional Infor" sheetId="32" r:id="rId32"/>
    <s:sheet name="Earnings Per Share - Schedule o" sheetId="33" r:id="rId33"/>
    <s:sheet name="Investments of Insurance Subs34" sheetId="34" r:id="rId34"/>
    <s:sheet name="Investments of Insurance Subs35" sheetId="35" r:id="rId35"/>
    <s:sheet name="Investments of Insurance Subs36" sheetId="36" r:id="rId36"/>
    <s:sheet name="Financial Instruments - Schedul" sheetId="37" r:id="rId37"/>
    <s:sheet name="Financial Instruments - Additio" sheetId="38" r:id="rId38"/>
    <s:sheet name="Financial Instruments - Effect " sheetId="39" r:id="rId39"/>
    <s:sheet name="Assets and Liabilities Measur40" sheetId="40" r:id="rId40"/>
    <s:sheet name="Assets and Liabilities Measur41" sheetId="41" r:id="rId41"/>
    <s:sheet name="Long-Term Debt - Schedule of Lo" sheetId="42" r:id="rId42"/>
    <s:sheet name="Long-Term Debt - Schedule of 43" sheetId="43" r:id="rId43"/>
    <s:sheet name="Long-Term Debt - Additional Inf" sheetId="44" r:id="rId44"/>
    <s:sheet name="Contingencies and Legal Claim45" sheetId="45" r:id="rId45"/>
    <s:sheet name="Capital Structure - Schedule of" sheetId="46" r:id="rId46"/>
    <s:sheet name="Capital Structure - Additional " sheetId="47" r:id="rId47"/>
    <s:sheet name="Capital Structure - Components " sheetId="48" r:id="rId48"/>
    <s:sheet name="Capital Structure - Component49" sheetId="49" r:id="rId49"/>
    <s:sheet name="Segment and Geographic Inform50" sheetId="50" r:id="rId50"/>
    <s:sheet name="Segment and Geographic Inform51" sheetId="51" r:id="rId51"/>
    <s:sheet name="Supplemental Condensed Consol52" sheetId="52" r:id="rId52"/>
    <s:sheet name="Supplemental Condensed Consol53" sheetId="53" r:id="rId53"/>
    <s:sheet name="Supplemental Condensed Consol54" sheetId="54" r:id="rId54"/>
    <s:sheet name="Supplemental Condensed Consol55" sheetId="55" r:id="rId55"/>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CA</t>
  </si>
  <si>
    <t>Entity Registrant Name</t>
  </si>
  <si>
    <t>HCA HOLDINGS, INC.</t>
  </si>
  <si>
    <t>Entity Central Index Key</t>
  </si>
  <si>
    <t>Current Fiscal Year End Date</t>
  </si>
  <si>
    <t>--12-31</t>
  </si>
  <si>
    <t>Entity Filer Category</t>
  </si>
  <si>
    <t>Large Accelerated Filer</t>
  </si>
  <si>
    <t>Entity Common Stock, Shares Outstanding</t>
  </si>
  <si>
    <t>Condensed Consolidated Income Statements (Unaudited) - USD ($) shares in Thousands, $ in Millions</t>
  </si>
  <si>
    <t>Dec. 09, 2015</t>
  </si>
  <si>
    <t>Dec. 31, 2015</t>
  </si>
  <si>
    <t>Mar. 31, 2015</t>
  </si>
  <si>
    <t>Mar. 31, 2014</t>
  </si>
  <si>
    <t>Dec. 31, 2012</t>
  </si>
  <si>
    <t>Income Statement [Abstract]</t>
  </si>
  <si>
    <t>Revenues befor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millions):</t>
  </si>
  <si>
    <t>Basic</t>
  </si>
  <si>
    <t>Diluted</t>
  </si>
  <si>
    <t>Condensed Consolidated Comprehensive Income Statements (Unaudited) - USD ($) $ in Millions</t>
  </si>
  <si>
    <t>Statement of Comprehensive Income [Abstract]</t>
  </si>
  <si>
    <t>Other comprehensive income (loss) before taxes:</t>
  </si>
  <si>
    <t>Foreign currency translation</t>
  </si>
  <si>
    <t>Unrealized gain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loss before taxes</t>
  </si>
  <si>
    <t>Income tax benefits related to other comprehensive income items</t>
  </si>
  <si>
    <t>Other comprehensive loss</t>
  </si>
  <si>
    <t>Comprehensive income</t>
  </si>
  <si>
    <t>Comprehensive income attributable to noncontrolling interests</t>
  </si>
  <si>
    <t>Comprehensive income attributable to HCA Holdings, Inc.</t>
  </si>
  <si>
    <t>Condensed Consolidated Balance Sheets (Unaudited) - USD ($) $ in Millions</t>
  </si>
  <si>
    <t>Current assets:</t>
  </si>
  <si>
    <t>Cash and cash equivalents</t>
  </si>
  <si>
    <t>Accounts receivable, less allowance for doubtful accounts of $5,205 and $5,326</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79 and $167</t>
  </si>
  <si>
    <t>Professional liability risks</t>
  </si>
  <si>
    <t>Income taxes and other liabilities</t>
  </si>
  <si>
    <t>Stockholders' deficit:</t>
  </si>
  <si>
    <t>Common stock $0.01 par; authorized 1,800,000,000 shares; outstanding 393,650,000 shares in 2016 and 398,738,700 shares in 2015</t>
  </si>
  <si>
    <t>Accumulated other comprehensive loss</t>
  </si>
  <si>
    <t>Retained deficit</t>
  </si>
  <si>
    <t>Stockholders' deficit attributable to HCA Holdings, Inc.</t>
  </si>
  <si>
    <t>Noncontrolling interests</t>
  </si>
  <si>
    <t>Total stockholders' deficit</t>
  </si>
  <si>
    <t>Total liabilities and stockholders' deficit</t>
  </si>
  <si>
    <t>Condensed Consolidated Balance Sheets (Unaudited) (Parenthetical) - USD ($) $ in Millions</t>
  </si>
  <si>
    <t>Statement of Financial Position [Abstract]</t>
  </si>
  <si>
    <t>Allowance for Accounts receivable</t>
  </si>
  <si>
    <t>Debt issuance cost</t>
  </si>
  <si>
    <t>Common stock, par value</t>
  </si>
  <si>
    <t>Common stock, shares authorized</t>
  </si>
  <si>
    <t>Common stock, shares outstanding</t>
  </si>
  <si>
    <t>Condensed Consolidated Statements of Cash Flows (Unaudited) - USD ($) $ in Millions</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bt issuance costs</t>
  </si>
  <si>
    <t>Share-based compensation</t>
  </si>
  <si>
    <t>Net cash provided by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Net cash used in financing activities</t>
  </si>
  <si>
    <t>Change in cash and cash equivalents</t>
  </si>
  <si>
    <t>Cash and cash equivalents at beginning of period</t>
  </si>
  <si>
    <t>Cash and cash equivalents at end of period</t>
  </si>
  <si>
    <t>Interest payments</t>
  </si>
  <si>
    <t>Income tax refunds, net</t>
  </si>
  <si>
    <t>Basis of Presentation and Significant Accounting Policies</t>
  </si>
  <si>
    <t>Accounting Policies [Abstract]</t>
  </si>
  <si>
    <t>NOTE 1 — BASIS
OF PRESENTATION AND SIGNIFICANT ACCOUNTING
POLICIES Reporting Entity HCA
Holdings, Inc. is a holding company whose affiliates own and
operate hospitals and related health care entities. The term
“affiliates” includes direct and indirect subsidiaries
of HCA Holdings, Inc. and partnerships and joint ventures in which
such subsidiaries are partners. At March 31, 2016, these
affiliates owned and operated 168 hospitals, 116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85 million and
$74 million for the quarters ended March 31, 2016 and
2015, respectively. Operating results for the quarter ended
March 31, 2016 are not necessarily indicative of the results
that may be expected for the year ending December 31, 2016.
For further information, refer to the consolidated financial
statements and footnotes thereto included in our annual report on
Form 10-K for the year ended December 31,
2015. 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ing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ended March 31, 2016 and 2015 are summarized in the following
table (dollars in millions):
2016 Ratio 2015 Ratio
Medicare $ 2,266 22.1 % $ 2,234 23.1 %
Managed
Medicare 1,104 10.8 1,052 10.9
Medicaid 427 4.2 452 4.7
Managed
Medicaid 597 5.8 549 5.7
Managed care and other
insurers 5,702 55.6 5,216 53.9
International (managed
care and other insurers) 317 3.1 321 3.3
10,413 101.6 9,824 101.6
Uninsured 189 1.8 68 0.7
Other 448 4.4 430 4.4
Revenues before provision
for doubtful accounts 11,050 107.8 10,322 106.7
Provision for doubtful
accounts (790 ) (7.8 ) (646 ) (6.7 )
Revenues $ 10,260 100.0 % $ 9,676 100.0 %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In
November 2015, the FASB issued Accounting Standards Update
2015-17, Balance
Sheet Classification of Deferred Taxes In
February 2016, the FASB issued Accounting Standards Update
2016-02, Leases In March
2016, the FASB issued Accounting Standards Update
2016-05, Derivatives and Hedging
(Topic 815): Effect of Derivative Contract Novations on Existing
Hedge Accounting Relationships In March
2016, the FASB issued Accounting Standards Update
2016-09, Improvements to Employee
Share-Based Payment Accounting Reclassifications Certain
prior year amounts have been reclassified to conform to the current
year presentation.</t>
  </si>
  <si>
    <t>Acquisitions and Dispositions</t>
  </si>
  <si>
    <t>Business Combinations [Abstract]</t>
  </si>
  <si>
    <t>NOTE 2
— ACQUISITIONS AND DISPOSITIONS During the quarters ended March 31, 2016 and 2015, we paid
$9 million and $28 million, respectively, to acquire other
nonhospital health care entities. During the quarter ended
March 31, 2016, we received proceeds of $4 million and
recognized a net pretax loss of $1 million related to sales of
real estate and other investments. During the quarter ended
March 31, 2015, we received proceeds of $15 million and
recognized net pretax gains of $9 million related to sales of
real estate and other investments.</t>
  </si>
  <si>
    <t>Income Taxes</t>
  </si>
  <si>
    <t>Income Tax Disclosure [Abstract]</t>
  </si>
  <si>
    <t>NOTE 3
— INCOME TAXES During 2014, the IRS Examination Division began an audit of HCA
Holdings, Inc.’s 2011 and 2012 federal income tax returns. We
are also subject to examination by state and foreign taxing
authorities. Our liability for unrecognized tax benefits was
$537 million, including accrued interest of $67 million,
as of March 31, 2016 ($554 million and $73 million,
respectively, as of December 31, 2015). Unrecognized tax
benefits of $215 million ($233 million as of
December 31, 2015) would affect the effective rate, if
recognized. The provision for income taxes also reflects a $6
million ($4 million net of tax) reduction in interest expense
related to taxing authority examinations for the quarter ended
March 31, 2016. Our provision for income taxes for the first quarter of 2016
included a tax benefit of $74 million related to the adoption
of ASU 2016-09, which changes how companies account for certain
aspects of share-based payments to employees. Under ASU 2016-09, we
no longer record excess tax benefits (when the deductible amount
related to the settlement of employee equity awards for tax
purposes exceeds the cumulative compensation cost recognized for
financial reporting purposes) in equity. Instead, we recognize
these tax benefits (and deficiencies, if applicable) as a component
of our tax provision. This reporting change is applied
prospectively and prior period amounts are not restated (the excess
tax benefit for the first quarter of 2015, related to the
settlement of employee equity awards, was $70 million and was
recorded in equity). ASU 2016-09 requires companies to present
excess tax benefits as an operating activity on the statement of
cash flows rather than as a financing activity, as previously
required. We have elected to apply the change to the statement of
cash flows presentation prospectively. Depending on the resolution of any IRS,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ended March 31, 2016
and 2015 (dollars and shares in millions, except per share
amounts):
2016 2015
Net income attributable
to HCA Holdings, Inc. $ 694 $ 591
Weighted average common
shares outstanding 396.397 420.148
Effect of dilutive
incremental shares 14.178 15.161
Shares used for diluted
earnings per share 410.575 435.309
Earnings per
share:
Basic earnings per
share $ 1.75 $ 1.41
Diluted earnings per
share $ 1.69 $ 1.36 </t>
  </si>
  <si>
    <t>Investments of Insurance Subsidiaries</t>
  </si>
  <si>
    <t>Investments, Debt and Equity Securities [Abstract]</t>
  </si>
  <si>
    <t>NOTE 5
— INVESTMENTS OF INSURANCE SUBSIDIARIES A summary of our insurance subsidiaries’ investments at
March 31, 2016 and December 31, 2015 follows
(dollars in millions):
March 31,
2016
Amortized Unrealized Fair
Gains Losses
Debt
securities:
States and
municipalities $ 415 $ 20 $ (1 ) $ 434
Money market
funds 39 — — 39
454 20 (1 ) 473
Equity
securities 1 3 — 4
$ 455 $ 23 $ (1 ) 477
Amounts classified as
current assets (52 )
Investment carrying
value $ 425
December 31,
2015
Amortized Unrealized Fair
Gains Losses
Debt
securities:
States and
municipalities $ 428 $ 17 $ (1 ) $ 444
Money market
funds 34 — — 34
462 17 (1 ) 478
Equity
securities — 4 — 4
$ 462 $ 21 $ (1 ) 482
Amounts classified as
current assets (50 )
Investment carrying
value $ 432
At March 31, 2016 and December 31, 2015, the
investments of our insurance subsidiaries were classified as
“available-for-sale.” Changes in temporary unrealized
gains and losses are recorded as adjustments to other comprehensive
income (loss). Scheduled maturities of investments in debt securities at
March 31, 2016 were as follows (dollars in
millions):
Amortized Fair
Due in one year or
less $ 92 $ 92
Due after one year
through five years 152 156
Due after five years
through ten years 135 146
Due after ten
years 75 79
$ 454 $ 473
The average expected maturity of the investments in debt
securities at March 31, 2016 was 3.8 years, compared to
the average scheduled maturity of 5.4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
Interest Rate Swap
Agreements (continued)
The following table sets forth our interest rate swap
agreements, which have been designated as cash flow hedges, at
March 31, 2016 (dollars in millions):
Notional Maturity
Date Fair
Pay-fixed interest rate
swaps $ 3,000 December 2016 $ (68 )
Pay-fixed interest rate
swaps 1,000 December 2017 (28 )
Pay-fixed interest rate
swaps (starting in December 2016) 2,000 December 2021 (24 ) During the next 12 months, we estimate $89 million
will be reclassified from other comprehensive income
(“OCI”) to interest expense. Derivatives — Results of
Operations The following table presents the effect of our interest rate
swaps on our results of operations for the quarter ended
March 31, 2016 (dollars in millions):
Derivatives in Cash Flow Hedging Relationships Amount of Loss Location of
Loss Amount of
Loss
Interest rate
swaps $ 24 Interest expense $ 28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March 31, 2016, we have not been required
to post any collateral related to these agreements. If we had
breached these provisions at March 31, 2016, we would have
been required to settle our obligations under the agreements at
their aggregate, estimated termination value of
$122 million.</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March 31, 2016 and
December 31, 2015, we determined the credit valuation
adjustments were not significant to the overall valuation of our
derivatives. The following tables summarize our assets and liabilities
measured at fair value on a recurring basis as of March 31,
2016 and December 31, 2015, aggregated by the level in the
fair value hierarchy within which those measurements fall (dollars
in millions):
March 31,
2016
Fair Value Fair Value
Measurements Using
Quoted Prices in Significant Other Significant
Assets:
Investments of insurance
subsidiaries:
Debt
securities:
States and
municipalities $ 434 $ — $ 429 $ 5
Money market
funds 39 39 — —
473 39 429 5
Equity
securities 4 4 — —
Investments of insurance
subsidiaries 477 43 429 5
Less amounts classified
as current assets (52 ) (39 ) (13 ) —
$ 425 $ 4 $ 416 $ 5
Liabilities:
Interest rate swaps
(Income taxes and other liabilities) $ 120 $ — $ 120 $ —
December 31,
2015
Fair Value
Measurements Using
Fair Value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
We had $1 million of settlements related to the investments of
our insurance subsidiaries which have fair value measurements based
on significant unobservable inputs (Level 3) during the
quarter ended March 31, 2016. The estimated fair value of our
long-term debt was $31.858 billion and $31.411 billion at
March 31, 2016 and December 31, 2015, respectively,
compared to carrying amounts, excluding net debt issuance costs,
aggregating $30.733 billion and $30.655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March 31, 2016 and
December 31, 2015, including related interest rates at
March 31, 2016, follows (dollars in millions):
March 31, December 31,
Senior secured
asset-based revolving credit facility (effective interest rate of
1.8%) $ 2,100 $ 3,030
Senior secured revolving
credit facility — —
Senior secured term loan
facilities (effective interest rate of 5.3%) 5,161 5,639
Senior secured first lien
notes (effective interest rate of 5.5%) 12,600 11,100
Other senior secured debt
(effective interest rate of 5.7%) 620 634
First lien
debt 20,481 20,403
Senior unsecured notes
(effective interest rate of 6.5%) 10,252 10,252
Net debt issuance
costs (179 ) (167 )
Total debt (average life
of 6.6 years, rates averaging 5.5%) 30,554 30,488
Less amounts due within
one year 226 233
$ 30,328 $ 30,255
2016 Activity During March 2016, we issued $1.500 billion aggregate principal
amount of 5.250% senior secured notes due 2026. We used the net
proceeds for general corporate purposes and to retire a portion of
one of our senior secured term loans. We also entered into a
joinder agreement to retire the remaining portion of this senior
secured term loan using proceeds from a new $1.500 billion senior
secured term loan facility maturing in March 2023. 2015 Activity During December 2015, we issued $500 million aggregate
principal amount of 5.875% senior notes due 2026. We used the net
proceeds for general corporate purposes. During November 2015, we issued $1.000 billion aggregate
principal amount of 5.875% senior notes due 2026. We used the net
proceeds to redeem all $1.000 billion aggregate principal amount of
our outstanding 6.500% senior notes due 2016. During June 2015, we entered into a joinder agreement to retire
certain of our existing senior secured term loans using proceeds
from a new $1.400 billion senior secured term loan credit facility
maturing in June 2020. During May 2015, we issued $1.600 billion aggregate principal
amount of 5.375% senior notes due 2025. We used the net proceeds to
redeem all $1.525 billion aggregate principal amount of our
outstanding 7 3 / 4 % senior notes due 2021. During January 2015, we issued $1.000 billion aggregate
principal amount of 5.375% senior notes due 2025. We used a portion
of the net proceeds to repay at maturity our $750 million aggregate
principal amount of 6.375% senior notes due 2015.</t>
  </si>
  <si>
    <t>Contingencies and Legal Claim Costs</t>
  </si>
  <si>
    <t>Commitments and Contingencies Disclosure [Abstract]</t>
  </si>
  <si>
    <t>NOTE 9 — CONTINGENCIES AND LEGAL CLAIM
COST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subject to claim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Further, under the federal False
Claims Act (“FCA”), private parties have the right to
bring qui
tam 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appealed the decision to the Competition Appeal Tribunal. The
Competition Appeal Tribunal overturned certain of the
Authority’s findings and sent the matter back to the
Authority for further proceedings. In November 2015, following
consideration of additional evidence, the Authority issued a
provisional decision that again found there were adverse effects on
competition in the private hospital market in central London. The
November 2015 provisional decision modified some of the
Authority’s earlier factual conclusions and acknowledged
certain mitigating factors for some of the effects noted in the
prior decision. The November 2015 provisional decision also offered
additional potential remedies, which continued to include
divestment of one or more of HCA’s London hospitals.
Following a period of consultation on the potential additional
remedies, the Authority concluded, in a provisional decision issued
March 22, 2016, that none of the additional remedies, including
divestiture, would be both effective and proportionate. A final
decision is anticipated in May or June of 2016. Should HCA or any
other party disagree with the Authority’s final decision,
there would be an opportunity to appeal to the Competitive Appeal
Tribunal. Securities Class Action Litigation 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ed a claim under Section 15 of the Securities Act of
1933 against the same members of the board of directors and
Hercules Holding II, LLC, a majority shareholder of the Company at
the time of the initial public offering. The consolidated complaint
alleged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A request to the court of appeals to hear an
immediate appeal of this ruling was denied. Following the close of
discovery, plaintiffs and defendants each filed motions for summary
judgment and to strike certain of the expert witnesses. In addition to the above described consolidated shareholder
class action,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d breaches of fiduciary duties by the
named officers and directors in connection with the accounting and
earnings claims set forth in the shareholder class actions
described above.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was consolidated with the earlier filed state derivative
action. The plaintiffs in the consolidated action filed a
consolidated complaint on December 4, 2013. The Company filed
a motion to again stay the state derivative action pending
developments in the class action, but the court did not act on the
motion. On November 3, 2015, the Company reached a preliminary
agreement in principle to settle the Schuh Sutton,
Schroeder Bagot Schuh Bagot The monetary terms of the settlement in the Schuh Health Midwest Litigation 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accrued interest on that amount at
9% per annum. Pursuant to the terms of the stipulation, the
parties have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The parties also
agreed on an additional amount for attorneys’ fees for the
plaintiff for the accounting phase of the case. The parties filed
post-trial motions, on which the court ruled on October 21,
2015. The court denied defendants’ motion to have the court
change its rulings on liability and damages related to the capital
expenditures issue. The court granted the plaintiff’s motion
for an award of additional pre-judgment interest, but did not
specify whether the interest awarded was simple interest or would
be compounded. The court subsequently concluded that interest was
to be compounded, and on December 9, 2015, the court entered
judgment in the case in the total sum of $434 million, with
interest continuing to accrue at 9% per annum, compounded
annually, from and after November 19, 2015, until the matter
is resolved. At March 31, 2016 and December 31, 2015, the
Company had accrued liabilities of $448 million and $438 million,
respectively, for the damages, costs and interest related to this
litigation. On January 15, 2016, the Company filed a Notice of
Appeal in the Missouri Court of Appeals for the Western District.
The Court of Appeals has set a schedule that would complete the
parties’ briefing by November 2016. Briefing will likely be
followed by oral argument, which has not yet been
scheduled.</t>
  </si>
  <si>
    <t>Capital Structure</t>
  </si>
  <si>
    <t>Text Block [Abstract]</t>
  </si>
  <si>
    <t>NOTE 10 — CAPITAL
STRUCTURE The changes in stockholders’ deficit, including changes
in stockholders’ deficit attributable to HCA Holdings, Inc.
and changes in equity attributable to noncontrolling interests, are
as follows (dollars and shares in millions):
Equity (Deficit)
Attributable to HCA Holdings, Inc. Equity Attributable to Noncontrolling Interests Total
Common
Stock Capital in Par Value Accumulated Other Comprehensive Loss Retained
Shares Par Value
Balances at
December 31, 2015 398.739 $ 4 $ — $ (265 ) $ (7,338 ) $ 1,553 $ (6,046 )
Comprehensive
income — — — (29 ) 694 117 782
Repurchase of common
stock (8.921 ) — — — (621 ) — (621 )
Distributions — — — — — (111 ) (111 )
Share-based benefit
plans 3.832 — (2 ) — — — (2 )
Other — — 2 — (1 ) (2 ) (1 )
Balances at March 31,
2016 393.650 $ 4 $ — $ (294 ) $ (7,266 ) $ 1,557 $ (5,999 )
During the quarter ended March 31, 2016, we repurchased
8,921,200 shares of our common stock at an average price of $69.56
per share through market purchases pursuant to the $3.0 billion
share repurchase program authorized during October 2015. At
March 31, 2016, we had $1.983 billion of repurchase
authorization available under the October 2015
authorization. The components of accumulated other comprehensive loss are as
follows (dollars in millions):
Unrealized Gains
on Available- for-Sale Securities Foreign Currency Translation Adjustments Defined Benefit Plans Change in Fair Value
of Derivative Instruments Total
Balances at
December 31, 2015 $ 13 $ (74 ) $ (135 ) $ (69 ) $ (265 )
Unrealized gains on
available-for-sale securities, net of income taxes 2 — — — 2
Foreign currency
translation adjustments, net of $17 income tax benefit — (26 ) — — (26 )
Change in fair value of
derivative instruments, net of $14 income tax benefit — — — (24 ) (24 )
Expense reclassified into
operations from other comprehensive income, net of $2 and $11,
respectively, income tax benefits — — 2 17 19
Balances at March 31,
2016 $ 15 $ (100 ) $ (133 ) $ (76 ) $ (294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4 hospitals located in Alaska,
California, Florida, southern Georgia, Idaho, Indiana, northern
Kentucky, Nevada, New Hampshire, South Carolina, Utah and Virginia,
and the American Group includes 78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ended March 31, 2016 and
2015 are summarized in the following table (dollars in
millions):
2016 2015
Revenues:
National Group $ 4,967 $ 4,650
American Group 4,780 4,501
Corporate and
other 513 525
$ 10,260 $ 9,676
Equity in earnings of
affiliates:
National Group $ (2 ) $ (3 )
American Group (9 ) (8 )
Corporate and
other (1 ) (8 )
$ (12 ) $ (19 )
Adjusted segment
EBITDA:
National Group $ 1,138 $ 1,081
American Group 983 949
Corporate and
other (118 ) (69 )
$ 2,003 $ 1,961
Depreciation and
amortization:
National Group $ 197 $ 189
American Group 218 221
Corporate and
other 64 63
$ 479 $ 473
Adjusted segment
EBITDA $ 2,003 $ 1,961
Depreciation and
amortization 479 473
Interest
expense 416 419
Losses (gains) on sales
of facilities 1 (9 )
Legal claim
costs 12 —
Income before income
taxes $ 1,095 $ 1,078</t>
  </si>
  <si>
    <t>Supplemental Condensed Consolidating Financial Information</t>
  </si>
  <si>
    <t>NOTE 12 — SUPPLEMENTAL CONDENSED
CONSOLIDATING FINANCIAL INFORMATION During November 2010, HCA Holdings, Inc. issued
$1.525 billion aggregate principal amount of 7 3 / 4 % senior unsecured notes due 2021, which were
redeemed in full during May 2015. During December 2012, HCA
Holdings, Inc. issued $1.000 billion aggregate principal amount of
6.250% senior unsecured notes due 2021. These notes are senior
unsecured obligations and are not guaranteed by any of our
subsidiaries. HCA Inc., a direct wholly-owned subsidiary of HCA Holdings,
Inc., is the obligor under a significant portion of our other
indebtedness, including our senior secured credit facilities,
senior secured notes and senior unsecured notes (other than the
senior unsecured notes issued by HCA Holdings, Inc.). The senior
secured notes and senior unsecured notes issued by HCA Inc. are
fully and unconditionally guaranteed by HCA Holdings,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ended March 31, 2016 and 2015,
condensed consolidating balance sheets at March 31, 2016 and
December 31, 2015 and condensed consolidating statements of
cash flows for the quarters ended March 31, 2016 and 2015,
segregating HCA Holdings, Inc. issuer, HCA Inc. issuer, the
subsidiary guarantors, the subsidiary non-guarantors and
eliminations, follow: HCA HOLDINGS, INC. CONDENSED CONSOLIDATING COMPREHENSIVE INCOME
STATEMENT FOR THE QUARTER ENDED MARCH 31, 2016 (Dollars in millions)
HCA HCA Inc. Subsidiary Subsidiary Eliminations Condensed
Revenues before provision
for doubtful accounts $ — $ — $ 5,673 $ 5,377 $ — $ 11,050
Provision for doubtful
accounts — — 494 296 — 790
Revenues — — 5,179 5,081 — 10,260
Salaries and
benefits — — 2,354 2,348 — 4,702
Supplies — — 898 816 — 1,714
Other operating
expenses 2 — 860 995 — 1,857
Electronic health record
incentive income — — (3 ) (1 ) — (4 )
Equity in earnings of
affiliates (629 ) — (2 ) (10 ) 629 (12 )
Depreciation and
amortization — — 227 252 — 479
Interest
expense 16 650 (207 ) (43 ) — 416
Losses (gains) on sales
of facilities — — 2 (1 ) — 1
Legal claim
costs — 12 — — — 12
Management
fees — — (160 ) 160 — —
(611 ) 662 3,969 4,516 629 9,165
Income (loss) before
income taxes 611 (662 ) 1,210 565 (629 ) 1,095
Provision (benefit) for
income taxes (83 ) (244 ) 438 173 — 284
Net income
(loss) 694 (418 ) 772 392 (629 ) 811
Net income attributable
to noncontrolling interests — — 22 95 — 117
Net income (loss)
attributable to HCA Holdings, Inc. $ 694 $ (418 ) $ 750 $ 297 $ (629 ) $ 694
Comprehensive income
(loss) attributable to HCA Holdings, Inc. $ 665 $ (425 ) $ 752 $ 273 $ (600 ) $ 665
HCA HOLDINGS, INC. CONDENSED CONSOLIDATING COMPREHENSIVE INCOME
STATEMENT FOR THE QUARTER ENDED MARCH 31, 2015 (Dollars in millions)
HCA HCA Inc. Subsidiary Subsidiary Eliminations Condensed
Revenues before provision
for doubtful accounts $ — $ — $ 5,201 $ 5,121 $ — $ 10,322
Provision for doubtful
accounts — — 296 350 — 646
Revenues — — 4,905 4,771 — 9,676
Salaries and
benefits — — 2,217 2,181 — 4,398
Supplies — — 854 784 — 1,638
Other operating
expenses 6 — 820 891 — 1,717
Electronic health record
incentive income — — (13 ) (6 ) — (19 )
Equity in earnings of
affiliates (623 ) — (1 ) (18 ) 623 (19 )
Depreciation and
amortization — — 230 243 — 473
Interest
expense 46 595 (174 ) (48 ) — 419
Gains on sales of
facilities — — (9 ) — — (9 )
Management
fees — — (178 ) 178 — —
(571 ) 595 3,746 4,205 623 8,598
Income (loss) before
income taxes 571 (595 ) 1,159 566 (623 ) 1,078
Provision (benefit) for
income taxes (20 ) (224 ) 428 174 — 358
Net income
(loss) 591 (371 ) 731 392 (623 ) 720
Net income attributable
to noncontrolling interests — — 23 106 — 129
Net income (loss)
attributable to HCA Holdings, Inc. $ 591 $ (371 ) $ 708 $ 286 $ (623 ) $ 591
Comprehensive income
(loss) attributable to HCA Holdings, Inc. $ 570 $ (366 ) $ 712 $ 256 $ (602 ) $ 570
HCA HOLDINGS, INC. CONDENSED CONSOLIDATING BALANCE SHEET MARCH 31, 2016 (Dollars in millions)
HCA Holdings, Inc. Issuer HCA
Inc. Issuer Subsidiary Guarantors Subsidiary Non- Guarantors Eliminations Condensed Consolidated
ASSETS
Current
assets:
Cash and cash
equivalents $ 1 $ — $ 221 $ 630 $ — $ 852
Accounts receivable,
net — — 3,041 2,839 — 5,880
Inventories — — 834 581 — 1,415
Other — — 454 600 — 1,054
1 — 4,550 4,650 — 9,201
Property and equipment,
net — — 8,267 6,790 — 15,057
Investments of insurance
subsidiaries — — — 425 — 425
Investments in and
advances to affiliates 24,980 — 18 156 (24,980 ) 174
Goodwill and other
intangible assets — — 1,702 5,011 — 6,713
Other 973 — 19 214 — 1,206
$ 25,954 $ — $ 14,556 $ 17,246 $ (24,980 ) $ 32,776
LIABILITIES AND
STOCKHOLDERS’ (DEFICIT)
EQUITY
Current
liabilities:
Accounts
payable $ 1 $ — $ 1,199 $ 744 $ — $ 1,944
Accrued
salaries — — 729 580 — 1,309
Other accrued
expenses 303 271 450 895 — 1,919
Long-term debt due within
one year — 109 62 55 — 226
304 380 2,440 2,274 — 5,398
Long-term debt,
net 992 28,833 212 291 — 30,328
Intercompany
balances 31,677 (10,764 ) (23,936 ) 3,023 — —
Professional liability
risks — — — 1,116 — 1,116
Income taxes and other
liabilities 537 568 426 402 — 1,933
33,510 19,017 (20,858 ) 7,106 — 38,775
Stockholders’
(deficit) equity attributable to HCA Holdings, Inc. (7,556 ) (19,017 ) 35,280 8,717 (24,980 ) (7,556 )
Noncontrolling
interests — — 134 1,423 — 1,557
(7,556 ) (19,017 ) 35,414 10,140 (24,980 ) (5,999 )
$ 25,954 $ — $ 14,556 $ 17,246 $ (24,980 ) $ 32,776
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EQUITY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7,240 — 38,790
Stockholders’
(deficit) equity attributable to HCA Holdings, Inc. (7,599 ) (18,587 ) 34,510 8,457 (24,380 ) (7,599 )
Noncontrolling
interests — — 128 1,425 — 1,553
(7,599) (18,587) 34,638 9,882 (24,380) (6,046)
$ 25,546 $ — $ 14,456 $ 17,122 $ (24,380 ) $ 32,744
HCA HOLDINGS, INC. CONDENSED CONSOLIDATING STATEMENT OF CASH
FLOWS FOR THE QUARTER ENDED MARCH 31, 2016 (Dollars in millions)
HCA Holdings, Inc. Issuer HCA Inc. Issuer Subsidiary Guarantors Subsidiary Non- Guarantors Eliminations Condensed Consolidated
Cash flows from
operating activities:
Net income
(loss) $ 694 $ (418 ) $ 772 $ 392 $ (629 ) $ 811
Adjustments to reconcile
net income (loss) to net cash provided by (used in) operating
activities:
Changes in operating
assets and liabilities (36 ) (67 ) (740 ) (303 ) — (1,146 )
Provision for doubtful
accounts — — 494 296 — 790
Depreciation and
amortization — — 227 252 — 479
Income taxes 360 — — — — 360
Losses (gains) on sales
of facilities — — 2 (1 ) — 1
Legal claim
costs — 12 — — — 12
Amortization of debt
issuance costs — 10 — — — 10
Share-based
compensation — — 65 — — 65
Equity in earnings of
affiliates (629 ) — — — 629 —
Other 19 — (4 ) 2 — 17
Net cash provided by
(used in) operating activities 408 (463 ) 816 638 — 1,399
Cash flows from
investing activities:
Purchase of property and
equipment — — (161 ) (348 ) — (509 )
Acquisition of hospitals
and health care entities — — — (9 ) — (9 )
Disposition of hospitals
and health care entities — — — 4 — 4
Change in
investments — — — 11 — 11
Other — — — 7 — 7
Net cash used in
investing activities — — (161 ) (335 ) — (496 )
Cash flows from
financing activities:
Issuance of long-term
debt — 3,000 — — — 3,000
Net change in revolving
credit facilities — (930 ) — — — (930 )
Repayment of long-term
debt — (1,980 ) (17 ) (14 ) — (2,011 )
Distributions to
noncontrolling interests — — (16 ) (95 ) — (111 )
Payment of debt issuance
costs — (22 ) — — — (22 )
Repurchases of common
stock (621 ) — — — — (621 )
Changes in intercompany
balances with affiliates, net 311 395 (556 ) (150 ) — —
Other (97 ) — — — — (97 )
Net cash (used in)
provided by financing activities (407 ) 463 (589 ) (259 ) — (792 )
Change in cash and cash
equivalents 1 — 66 44 — 111
Cash and cash equivalents
at beginning of period — — 155 586 — 741
Cash and cash equivalents
at end of period $ 1 $ — $ 221 $ 630 $ — $ 852
HCA HOLDINGS, INC. CONDENSED CONSOLIDATING STATEMENT OF CASH
FLOWS FOR THE QUARTER ENDED MARCH 31, 2015 (Dollars in millions)
HCA HCA Inc. Subsidiary Subsidiary Eliminations Condensed
Cash flows from
operating activities:
Net income
(loss) $ 570 $ (371 ) $ 731 $ 392 $ (602 ) $ 720
Adjustments to reconcile
net income (loss) to net cash provided by (used in) operating
activities:
Changes in operating
assets and liabilities 17 (79 ) (739 ) (512 ) — (1,313 )
Provision for doubtful
accounts — — 296 350 — 646
Depreciation and
amortization — — 230 243 — 473
Income taxes 438 — — — — 438
Gains on sales of
facilities — — (9 ) — — (9 )
Amortization of debt
issuance costs 1 9 — — — 10
Share-based
compensation — — 48 — — 48
Equity in earnings of
affiliates (602 ) — — — 602 —
Other 16 — — (11 ) — 5
Net cash provided by
(used in) operating activities 440 (441 ) 557 462 — 1,018
Cash flows from
investing activities:
Purchase of property and
equipment — — (182 ) (264 ) — (446 )
Acquisition of hospitals
and health care entities — — (10 ) (18 ) — (28 )
Disposition of hospitals
and health care entities — — 14 1 — 15
Change in
investments — — 6 16 — 22
Other — — — 5 — 5
Net cash used in
investing activities — — (172 ) (260 ) — (432 )
Cash flows from
financing activities:
Issuance of long-term
debt — 1,000 — — — 1,000
Net change in revolving
credit facilities — (260 ) — — — (260 )
Repayment of long-term
debt — (771 ) (12 ) (8 ) — (791 )
Distributions to
noncontrolling interests — — (32 ) (100 ) — (132 )
Payment of debt issuance
costs — (11 ) — — — (11 )
Repurchases of common
stock (366 ) — — — — (366 )
Changes in intercompany
balances with affiliates, net (68 ) 483 (317 ) (98 ) — —
Other (6 ) — — — — (6 )
Net cash (used in)
provided by financing activities (440 ) 441 (361 ) (206 ) — (566 )
Change in cash and cash
equivalents — — 24 (4 ) — 20
Cash and cash equivalents
at beginning of period — — 87 479 — 566
Cash and cash equivalents
at end of period $ — $ — $ 111 $ 475 $ — $ 586</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85 million and $74 million for the quarters ended
March 31, 2016 and 2015, respectively. Operating results for
the quarter ended March 31, 2016 are not necessarily
indicative of the results that may be expected for the year ending
December 31, 2016. For further information, refer to the
consolidated financial statements and footnotes thereto included in
our annual report on Form 10-K for the year ended
December 31, 2015.</t>
  </si>
  <si>
    <t>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ing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ended March 31, 2016 and 2015 are summarized
in the following table (dollars in millions):
2016 Ratio 2015 Ratio
Medicare $ 2,266 22.1 % $ 2,234 23.1 %
Managed
Medicare 1,104 10.8 1,052 10.9
Medicaid 427 4.2 452 4.7
Managed
Medicaid 597 5.8 549 5.7
Managed care and other
insurers 5,702 55.6 5,216 53.9
International (managed
care and other insurers) 317 3.1 321 3.3
10,413 101.6 9,824 101.6
Uninsured 189 1.8 68 0.7
Other 448 4.4 430 4.4
Revenues before provision
for doubtful accounts 11,050 107.8 10,322 106.7
Provision for doubtful
accounts (790 ) (7.8 ) (646 ) (6.7 )
Revenues $ 10,260 100.0 % $ 9,676 100.0 %</t>
  </si>
  <si>
    <t>Recent Pronouncements</t>
  </si>
  <si>
    <t>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In November 2015, the FASB issued Accounting Standards Update
2015-17, Balance
Sheet Classification of Deferred Taxes In February 2016, the FASB issued Accounting Standards Update
2016-02, Leases In March 2016, the FASB issued Accounting Standards Update
2016-05, Derivatives and Hedging
(Topic 815): Effect of Derivative Contract Novations on Existing
Hedge Accounting Relationships In March 2016, the FASB issued Accounting Standards Update
2016-09, Improvements to Employee
Share-Based Payment Accounting</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March 31, 2016 and
December 31, 2015,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Basis of Presentation and Significant Accounting Policies (Tables)</t>
  </si>
  <si>
    <t>Schedule of Revenues from Third Party Payers, Uninsured and Other Payers</t>
  </si>
  <si>
    <t>Our revenues from third-party payers, the uninsured and other
payers for the quarters ended March 31, 2016 and 2015 are
summarized in the following table (dollars in millions):
2016 Ratio 2015 Ratio
Medicare $ 2,266 22.1 % $ 2,234 23.1 %
Managed
Medicare 1,104 10.8 1,052 10.9
Medicaid 427 4.2 452 4.7
Managed
Medicaid 597 5.8 549 5.7
Managed care and other
insurers 5,702 55.6 5,216 53.9
International (managed
care and other insurers) 317 3.1 321 3.3
10,413 101.6 9,824 101.6
Uninsured 189 1.8 68 0.7
Other 448 4.4 430 4.4
Revenues before provision
for doubtful accounts 11,050 107.8 10,322 106.7
Provision for doubtful
accounts (790 ) (7.8 ) (646 ) (6.7 )
Revenues $ 10,260 100.0 % $ 9,676 100.0 %</t>
  </si>
  <si>
    <t>Earnings Per Share (Tables)</t>
  </si>
  <si>
    <t>Schedule of Computations of Basic and Diluted Earnings Per Share</t>
  </si>
  <si>
    <t xml:space="preserve">The following table sets forth the computation of basic and
diluted earnings per share for the quarters ended March 31, 2016
and 2015 (dollars and shares in millions, except per share
amounts):
2016 2015
Net income attributable
to HCA Holdings, Inc. $ 694 $ 591
Weighted average common
shares outstanding 396.397 420.148
Effect of dilutive
incremental shares 14.178 15.161
Shares used for diluted
earnings per share 410.575 435.309
Earnings per
share:
Basic earnings per
share $ 1.75 $ 1.41
Diluted earnings per
share $ 1.69 $ 1.36 </t>
  </si>
  <si>
    <t>Investments of Insurance Subsidiaries (Tables)</t>
  </si>
  <si>
    <t>Schedule of Investments</t>
  </si>
  <si>
    <t>A summary of our insurance subsidiaries’ investments at
March 31, 2016 and December 31, 2015 follows
(dollars in millions):
March 31,
2016
Amortized Unrealized Fair
Gains Losses
Debt
securities:
States and
municipalities $ 415 $ 20 $ (1 ) $ 434
Money market
funds 39 — — 39
454 20 (1 ) 473
Equity
securities 1 3 — 4
$ 455 $ 23 $ (1 ) 477
Amounts classified as
current assets (52 )
Investment carrying
value $ 425
December 31,
2015
Amortized Unrealized Fair
Gains Losses
Debt
securities:
States and
municipalities $ 428 $ 17 $ (1 ) $ 444
Money market
funds 34 — — 34
462 17 (1 ) 478
Equity
securities — 4 — 4
$ 462 $ 21 $ (1 ) 482
Amounts classified as
current assets (50 )
Investment carrying
value $ 432</t>
  </si>
  <si>
    <t>Schedule of Maturities of Investments</t>
  </si>
  <si>
    <t>Scheduled maturities of investments in debt securities at
March 31, 2016 were as follows (dollars in
millions):
Amortized Fair
Due in one year or
less $ 92 $ 92
Due after one year through
five years 152 156
Due after five years
through ten years 135 146
Due after ten
years 75 79
$ 454 $ 473</t>
  </si>
  <si>
    <t>Financial Instruments (Tables)</t>
  </si>
  <si>
    <t>Schedule of Interest Rate Swap Agreements Designated as Cash Flow Hedges</t>
  </si>
  <si>
    <t xml:space="preserve">The following table sets forth our interest rate swap
agreements, which have been designated as cash flow hedges, at
March 31, 2016 (dollars in millions):
Notional Maturity
Date Fair
Pay-fixed interest rate
swaps $ 3,000 December 2016 $ (68 )
Pay-fixed interest rate
swaps 1,000 December 2017 (28 )
Pay-fixed interest rate
swaps (starting in December 2016) 2,000 December 2021 (24 ) </t>
  </si>
  <si>
    <t>Effect of Interest Rate on Results of Operations</t>
  </si>
  <si>
    <t xml:space="preserve">The following table presents the effect of our interest rate
swaps on our results of operations for the quarter ended
March 31, 2016 (dollars in millions):
Derivatives in Cash Flow Hedging Relationships Amount of Loss Location of
Loss Amount of
Loss
Interest rate
swaps $ 24 Interest expense $ 28 </t>
  </si>
  <si>
    <t>Assets and Liabilities Measured at Fair Value (Tables)</t>
  </si>
  <si>
    <t>Schedule of Assets and Liabilities Measured at Fair Value on Recurring Basis</t>
  </si>
  <si>
    <t>The following tables summarize our assets and liabilities
measured at fair value on a recurring basis as of March 31,
2016 and December 31, 2015, aggregated by the level in the
fair value hierarchy within which those measurements fall (dollars
in millions):
March 31,
2016
Fair Value Fair Value
Measurements Using
Quoted Prices in Significant Other Significant
Assets:
Investments of insurance
subsidiaries:
Debt
securities:
States and
municipalities $ 434 $ — $ 429 $ 5
Money market
funds 39 39 — —
473 39 429 5
Equity
securities 4 4 — —
Investments of insurance
subsidiaries 477 43 429 5
Less amounts classified
as current assets (52 ) (39 ) (13 ) —
$ 425 $ 4 $ 416 $ 5
Liabilities:
Interest rate swaps
(Income taxes and other liabilities) $ 120 $ — $ 120 $ —
December 31,
2015
Fair Value
Measurements Using
Fair Value Quoted Prices in Significant Other Significant
Assets:
Investments of insurance
subsidiaries:
Debt
securities:
States and
municipalities $ 444 $ — $ 438 $ 6
Money market
funds 34 34 — —
478 34 438 6
Equity
securities 4 4 — —
Investments of insurance
subsidiaries 482 38 438 6
Less amounts classified
as current assets (50 ) (34 ) (16 ) —
$ 432 $ 4 $ 422 $ 6
Liabilities:
Interest rate swaps
(Income taxes and other liabilities) $ 110 $ — $ 110 $ —</t>
  </si>
  <si>
    <t>Long-Term Debt (Tables)</t>
  </si>
  <si>
    <t>Schedule of Long-Term Debt</t>
  </si>
  <si>
    <t>A summary of long-term debt at March 31, 2016 and
December 31, 2015, including related interest rates at
March 31, 2016, follows (dollars in millions):
March 31, December 31,
Senior secured asset-based
revolving credit facility (effective interest rate of
1.8%) $ 2,100 $ 3,030
Senior secured revolving
credit facility — —
Senior secured term loan
facilities (effective interest rate of 5.3%) 5,161 5,639
Senior secured first lien
notes (effective interest rate of 5.5%) 12,600 11,100
Other senior secured debt
(effective interest rate of 5.7%) 620 634
First lien debt 20,481 20,403
Senior unsecured notes
(effective interest rate of 6.5%) 10,252 10,252
Net debt issuance
costs (179 ) (167 )
Total debt (average life of
6.6 years, rates averaging 5.5%) 30,554 30,488
Less amounts due within one
year 226 233
$ 30,328 $ 30,255</t>
  </si>
  <si>
    <t>Capital Structure (Tables)</t>
  </si>
  <si>
    <t>Schedule of Changes in Stockholders' Deficit and Equity</t>
  </si>
  <si>
    <t>The changes in stockholders’ deficit, including changes
in stockholders’ deficit attributable to HCA Holdings, Inc.
and changes in equity attributable to noncontrolling interests, are
as follows (dollars and shares in millions):
Equity (Deficit)
Attributable to HCA Holdings, Inc. Equity Attributable to Noncontrolling Interests Total
Common
Stock Capital in Par Value Accumulated Other Comprehensive Loss Retained
Shares Par Value
Balances at
December 31, 2015 398.739 $ 4 $ — $ (265 ) $ (7,338 ) $ 1,553 $ (6,046 )
Comprehensive
income — — — (29 ) 694 117 782
Repurchase of common
stock (8.921 ) — — — (621 ) — (621 )
Distributions — — — — — (111 ) (111 )
Share-based benefit
plans 3.832 — (2 ) — — — (2 )
Other — — 2 — (1 ) (2 ) (1 )
Balances at March 31,
2016 393.650 $ 4 $ — $ (294 ) $ (7,266 ) $ 1,557 $ (5,999 )</t>
  </si>
  <si>
    <t>Components of Accumulated Other Comprehensive Loss</t>
  </si>
  <si>
    <t>The components of accumulated other comprehensive loss are as
follows (dollars in millions):
Unrealized Gains
on Available- for-Sale Securities Foreign Currency Translation Adjustments Defined Benefit Plans Change in Fair Value
of Derivative Instruments Total
Balances at
December 31, 2015 $ 13 $ (74 ) $ (135 ) $ (69 ) $ (265 )
Unrealized gains on
available-for-sale securities, net of income taxes 2 — — — 2
Foreign currency
translation adjustments, net of $17 income tax benefit — (26 ) — — (26 )
Change in fair value of
derivative instruments, net of $14 income tax benefit — — — (24 ) (24 )
Expense reclassified into
operations from other comprehensive income, net of $2 and $11,
respectively, income tax benefits — — 2 17 19
Balances at March 31,
2016 $ 15 $ (100 ) $ (133 ) $ (76 ) $ (294 )</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ended March 31, 2016 and
2015 are summarized in the following table (dollars in
millions):
2016 2015
Revenues:
National Group $ 4,967 $ 4,650
American Group 4,780 4,501
Corporate and
other 513 525
$ 10,260 $ 9,676
Equity in earnings of
affiliates:
National Group $ (2 ) $ (3 )
American Group (9 ) (8 )
Corporate and
other (1 ) (8 )
$ (12 ) $ (19 )
Adjusted segment
EBITDA:
National Group $ 1,138 $ 1,081
American Group 983 949
Corporate and
other (118 ) (69 )
$ 2,003 $ 1,961
Depreciation and
amortization:
National Group $ 197 $ 189
American Group 218 221
Corporate and
other 64 63
$ 479 $ 473
Adjusted segment
EBITDA $ 2,003 $ 1,961
Depreciation and
amortization 479 473
Interest
expense 416 419
Losses (gains) on sales
of facilities 1 (9 )
Legal claim
costs 12 —
Income before income
taxes $ 1,095 $ 1,078</t>
  </si>
  <si>
    <t>Supplemental Condensed Consolidating Financial Information (Tables)</t>
  </si>
  <si>
    <t>Schedule of Condensed Consolidating Comprehensive Income Statement</t>
  </si>
  <si>
    <t>HCA
HOLDINGS, INC.
CONDENSED
CONSOLIDATING COMPREHENSIVE INCOME STATEMENT
FOR THE
QUARTER ENDED MARCH 31, 2016
(Dollars
in millions)
HCA HCA Inc. Subsidiary Subsidiary Eliminations Condensed
Revenues before provision
for doubtful accounts $ — $ — $ 5,673 $ 5,377 $ — $ 11,050
Provision for doubtful
accounts — — 494 296 — 790
Revenues — — 5,179 5,081 — 10,260
Salaries and
benefits — — 2,354 2,348 — 4,702
Supplies — — 898 816 — 1,714
Other operating
expenses 2 — 860 995 — 1,857
Electronic health record
incentive income — — (3 ) (1 ) — (4 )
Equity in earnings of
affiliates (629 ) — (2 ) (10 ) 629 (12 )
Depreciation and
amortization — — 227 252 — 479
Interest
expense 16 650 (207 ) (43 ) — 416
Losses (gains) on sales
of facilities — — 2 (1 ) — 1
Legal claim
costs — 12 — — — 12
Management
fees — — (160 ) 160 — —
(611 ) 662 3,969 4,516 629 9,165
Income (loss) before
income taxes 611 (662 ) 1,210 565 (629 ) 1,095
Provision (benefit) for
income taxes (83 ) (244 ) 438 173 — 284
Net income
(loss) 694 (418 ) 772 392 (629 ) 811
Net income attributable
to noncontrolling interests — — 22 95 — 117
Net income (loss)
attributable to HCA Holdings, Inc. $ 694 $ (418 ) $ 750 $ 297 $ (629 ) $ 694
Comprehensive income
(loss) attributable to HCA Holdings, Inc. $ 665 $ (425 ) $ 752 $ 273 $ (600 ) $ 665
HCA
HOLDINGS, INC.
CONDENSED
CONSOLIDATING COMPREHENSIVE INCOME STATEMENT
FOR THE
QUARTER ENDED MARCH 31, 2015
(Dollars
in millions)
HCA HCA Inc. Subsidiary Subsidiary Eliminations Condensed
Revenues before provision
for doubtful accounts $ — $ — $ 5,201 $ 5,121 $ — $ 10,322
Provision for doubtful
accounts — — 296 350 — 646
Revenues — — 4,905 4,771 — 9,676
Salaries and
benefits — — 2,217 2,181 — 4,398
Supplies — — 854 784 — 1,638
Other operating
expenses 6 — 820 891 — 1,717
Electronic health record
incentive income — — (13 ) (6 ) — (19 )
Equity in earnings of
affiliates (623 ) — (1 ) (18 ) 623 (19 )
Depreciation and
amortization — — 230 243 — 473
Interest
expense 46 595 (174 ) (48 ) — 419
Gains on sales of
facilities — — (9 ) — — (9 )
Management
fees — — (178 ) 178 — —
(571 ) 595 3,746 4,205 623 8,598
Income (loss) before
income taxes 571 (595 ) 1,159 566 (623 ) 1,078
Provision (benefit) for
income taxes (20 ) (224 ) 428 174 — 358
Net income
(loss) 591 (371 ) 731 392 (623 ) 720
Net income attributable
to noncontrolling interests — — 23 106 — 129
Net income (loss)
attributable to HCA Holdings, Inc. $ 591 $ (371 ) $ 708 $ 286 $ (623 ) $ 591
Comprehensive income
(loss) attributable to HCA Holdings, Inc. $ 570 $ (366 ) $ 712 $ 256 $ (602 ) $ 570</t>
  </si>
  <si>
    <t>Schedule of Condensed Consolidating Balance Sheet</t>
  </si>
  <si>
    <t>HCA HOLDINGS, INC. CONDENSED CONSOLIDATING BALANCE SHEET MARCH 31, 2016 (Dollars in millions)
HCA Holdings, Inc. Issuer HCA
Inc. Issuer Subsidiary Guarantors Subsidiary Non- Guarantors Eliminations Condensed Consolidated
ASSETS
Current
assets:
Cash and cash
equivalents $ 1 $ — $ 221 $ 630 $ — $ 852
Accounts receivable,
net — — 3,041 2,839 — 5,880
Inventories — — 834 581 — 1,415
Other — — 454 600 — 1,054
1 — 4,550 4,650 — 9,201
Property and equipment,
net — — 8,267 6,790 — 15,057
Investments of insurance
subsidiaries — — — 425 — 425
Investments in and
advances to affiliates 24,980 — 18 156 (24,980 ) 174
Goodwill and other
intangible assets — — 1,702 5,011 — 6,713
Other 973 — 19 214 — 1,206
$ 25,954 $ — $ 14,556 $ 17,246 $ (24,980 ) $ 32,776
LIABILITIES AND
STOCKHOLDERS’ (DEFICIT)
EQUITY
Current
liabilities:
Accounts
payable $ 1 $ — $ 1,199 $ 744 $ — $ 1,944
Accrued
salaries — — 729 580 — 1,309
Other accrued
expenses 303 271 450 895 — 1,919
Long-term debt due within
one year — 109 62 55 — 226
304 380 2,440 2,274 — 5,398
Long-term debt,
net 992 28,833 212 291 — 30,328
Intercompany
balances 31,677 (10,764 ) (23,936 ) 3,023 — —
Professional liability
risks — — — 1,116 — 1,116
Income taxes and other
liabilities 537 568 426 402 — 1,933
33,510 19,017 (20,858 ) 7,106 — 38,775
Stockholders’
(deficit) equity attributable to HCA Holdings, Inc. (7,556 ) (19,017 ) 35,280 8,717 (24,980 ) (7,556 )
Noncontrolling
interests — — 134 1,423 — 1,557
(7,556 ) (19,017 ) 35,414 10,140 (24,980 ) (5,999 )
$ 25,954 $ — $ 14,556 $ 17,246 $ (24,980 ) $ 32,776
HCA HOLDINGS, INC. CONDENSED CONSOLIDATING BALANCE SHEET DECEMBER 31, 2015 (Dollars in millions)
HCA HCA Inc. Subsidiary Subsidiary Eliminations Condensed
ASSETS
Current
assets:
Cash and cash
equivalents $ — $ — $ 155 $ 586 $ — $ 741
Accounts receivable,
net — — 2,982 2,907 — 5,889
Inventories — — 852 587 — 1,439
Other 223 — 403 537 — 1,163
223 — 4,392 4,617 — 9,232
Property and equipment,
net — — 8,328 6,686 — 15,014
Investments of insurance
subsidiaries — — — 432 — 432
Investments in and
advances to affiliates 24,380 — 14 164 (24,380 ) 178
Goodwill and other
intangible assets — — 1,703 5,028 — 6,731
Other 943 — 19 195 — 1,157
$ 25,546 $ — $ 14,456 $ 17,122 $ (24,380 ) $ 32,744
LIABILITIES AND
STOCKHOLDERS’ (DEFICIT)
EQUITY
Current
liabilities:
Accounts
payable $ 2 $ — $ 1,375 $ 793 $ — $ 2,170
Accrued
salaries — — 712 521 — 1,233
Other accrued
expenses 172 340 458 910 — 1,880
Long-term debt due within
one year — 114 65 54 — 233
174 454 2,610 2,278 — 5,516
Long-term debt,
net 984 28,756 226 289 — 30,255
Intercompany
balances 31,432 (11,171 ) (23,435 ) 3,174 — —
Professional liability
risks — — — 1,115 — 1,115
Income taxes and other
liabilities 555 548 417 384 — 1,904
33,145 18,587 (20,182) 7,240 — 38,790
Stockholders’
(deficit) equity attributable to HCA Holdings, Inc. (7,599 ) (18,587 ) 34,510 8,457 (24,380 ) (7,599 )
Noncontrolling
interests — — 128 1,425 — 1,553
(7,599) (18,587) 34,638 9,882 (24,380) (6,046)
$ 25,546 $ — $ 14,456 $ 17,122 $ (24,380 ) $ 32,744</t>
  </si>
  <si>
    <t>Schedule of Condensed Consolidating Statement of Cash Flows</t>
  </si>
  <si>
    <t>HCA HOLDINGS, INC. CONDENSED CONSOLIDATING STATEMENT OF CASH
FLOWS FOR THE QUARTER ENDED MARCH 31, 2016 (Dollars in millions)
HCA Holdings, Inc. Issuer HCA Inc. Issuer Subsidiary Guarantors Subsidiary Non- Guarantors Eliminations Condensed Consolidated
Cash flows from
operating activities:
Net income
(loss) $ 694 $ (418 ) $ 772 $ 392 $ (629 ) $ 811
Adjustments to reconcile
net income (loss) to net cash provided by (used in) operating
activities:
Changes in operating
assets and liabilities (36 ) (67 ) (740 ) (303 ) — (1,146 )
Provision for doubtful
accounts — — 494 296 — 790
Depreciation and
amortization — — 227 252 — 479
Income taxes 360 — — — — 360
Losses (gains) on sales
of facilities — — 2 (1 ) — 1
Legal claim
costs — 12 — — — 12
Amortization of debt
issuance costs — 10 — — — 10
Share-based
compensation — — 65 — — 65
Equity in earnings of
affiliates (629 ) — — — 629 —
Other 19 — (4 ) 2 — 17
Net cash provided by
(used in) operating activities 408 (463 ) 816 638 — 1,399
Cash flows from
investing activities:
Purchase of property and
equipment — — (161 ) (348 ) — (509 )
Acquisition of hospitals
and health care entities — — — (9 ) — (9 )
Disposition of hospitals
and health care entities — — — 4 — 4
Change in
investments — — — 11 — 11
Other — — — 7 — 7
Net cash used in
investing activities — — (161 ) (335 ) — (496 )
Cash flows from
financing activities:
Issuance of long-term
debt — 3,000 — — — 3,000
Net change in revolving
credit facilities — (930 ) — — — (930 )
Repayment of long-term
debt — (1,980 ) (17 ) (14 ) — (2,011 )
Distributions to
noncontrolling interests — — (16 ) (95 ) — (111 )
Payment of debt issuance
costs — (22 ) — — — (22 )
Repurchases of common
stock (621 ) — — — — (621 )
Changes in intercompany
balances with affiliates, net 311 395 (556 ) (150 ) — —
Other (97 ) — — — — (97 )
Net cash (used in)
provided by financing activities (407 ) 463 (589 ) (259 ) — (792 )
Change in cash and cash
equivalents 1 — 66 44 — 111
Cash and cash equivalents
at beginning of period — — 155 586 — 741
Cash and cash equivalents
at end of period $ 1 $ — $ 221 $ 630 $ — $ 852
HCA HOLDINGS, INC. CONDENSED CONSOLIDATING STATEMENT OF CASH
FLOWS FOR THE QUARTER ENDED MARCH 31, 2015 (Dollars in millions)
HCA HCA Inc. Subsidiary Subsidiary Eliminations Condensed
Cash flows from
operating activities:
Net income
(loss) $ 570 $ (371 ) $ 731 $ 392 $ (602 ) $ 720
Adjustments to reconcile
net income (loss) to net cash provided by (used in) operating
activities:
Changes in operating
assets and liabilities 17 (79 ) (739 ) (512 ) — (1,313 )
Provision for doubtful
accounts — — 296 350 — 646
Depreciation and
amortization — — 230 243 — 473
Income taxes 438 — — — — 438
Gains on sales of
facilities — — (9 ) — — (9 )
Amortization of debt
issuance costs 1 9 — — — 10
Share-based
compensation — — 48 — — 48
Equity in earnings of
affiliates (602 ) — — — 602 —
Other 16 — — (11 ) — 5
Net cash provided by
(used in) operating activities 440 (441 ) 557 462 — 1,018
Cash flows from
investing activities:
Purchase of property and
equipment — — (182 ) (264 ) — (446 )
Acquisition of hospitals
and health care entities — — (10 ) (18 ) — (28 )
Disposition of hospitals
and health care entities — — 14 1 — 15
Change in
investments — — 6 16 — 22
Other — — — 5 — 5
Net cash used in
investing activities — — (172 ) (260 ) — (432 )
Cash flows from
financing activities:
Issuance of long-term
debt — 1,000 — — — 1,000
Net change in revolving
credit facilities — (260 ) — — — (260 )
Repayment of long-term
debt — (771 ) (12 ) (8 ) — (791 )
Distributions to
noncontrolling interests — — (32 ) (100 ) — (132 )
Payment of debt issuance
costs — (11 ) — — — (11 )
Repurchases of common
stock (366 ) — — — — (366 )
Changes in intercompany
balances with affiliates, net (68 ) 483 (317 ) (98 ) — —
Other (6 ) — — — — (6 )
Net cash (used in)
provided by financing activities (440 ) 441 (361 ) (206 ) — (566 )
Change in cash and cash
equivalents — — 24 (4 ) — 20
Cash and cash equivalents
at beginning of period — — 87 479 — 566
Cash and cash equivalents
at end of period $ — $ — $ 111 $ 475 $ — $ 586</t>
  </si>
  <si>
    <t>Basis of Presentation and Significant Accounting Policies - Additional Information (Detail) $ in Millions</t>
  </si>
  <si>
    <t>Mar. 31, 2016USD ($)HospitalStateSurgery_Center</t>
  </si>
  <si>
    <t>Mar. 31, 2015USD ($)</t>
  </si>
  <si>
    <t>Number of owned and operated hospitals | Hospital</t>
  </si>
  <si>
    <t>Number of freestanding surgery centers | Surgery_Center</t>
  </si>
  <si>
    <t>Number of facilities locations | State</t>
  </si>
  <si>
    <t>General and administrative expense | $</t>
  </si>
  <si>
    <t>Basis of Presentation and Significant Accounting Policies - Schedule of Revenues from Third Party Payers, Uninsured and Other Payers (Detail) - USD ($) $ in Millions</t>
  </si>
  <si>
    <t>Revenues From Third Party Payers [Line Items]</t>
  </si>
  <si>
    <t>Revenues from third party payers</t>
  </si>
  <si>
    <t>Uninsured</t>
  </si>
  <si>
    <t>Revenues from third party payers, Ratio</t>
  </si>
  <si>
    <t>101.60%</t>
  </si>
  <si>
    <t>Uninsured, Ratio</t>
  </si>
  <si>
    <t>1.80%</t>
  </si>
  <si>
    <t>0.70%</t>
  </si>
  <si>
    <t>Other, Ratio</t>
  </si>
  <si>
    <t>4.40%</t>
  </si>
  <si>
    <t>Revenues before provision for doubtful accounts, Ratio</t>
  </si>
  <si>
    <t>107.80%</t>
  </si>
  <si>
    <t>106.70%</t>
  </si>
  <si>
    <t>Provision for doubtful accounts, Ratio</t>
  </si>
  <si>
    <t>(7.80%)</t>
  </si>
  <si>
    <t>(6.70%)</t>
  </si>
  <si>
    <t>Revenues ratio from third party payers</t>
  </si>
  <si>
    <t>100.00%</t>
  </si>
  <si>
    <t>Medicare [Member]</t>
  </si>
  <si>
    <t>22.10%</t>
  </si>
  <si>
    <t>23.10%</t>
  </si>
  <si>
    <t>Managed Medicare [Member]</t>
  </si>
  <si>
    <t>10.80%</t>
  </si>
  <si>
    <t>10.90%</t>
  </si>
  <si>
    <t>Medicaid [Member]</t>
  </si>
  <si>
    <t>4.20%</t>
  </si>
  <si>
    <t>4.70%</t>
  </si>
  <si>
    <t>Managed Medicaid [Member]</t>
  </si>
  <si>
    <t>5.80%</t>
  </si>
  <si>
    <t>5.70%</t>
  </si>
  <si>
    <t>Managed Care and Other Insurers [Member]</t>
  </si>
  <si>
    <t>55.60%</t>
  </si>
  <si>
    <t>53.90%</t>
  </si>
  <si>
    <t>International (Managed Care and Other Insurers) [Member]</t>
  </si>
  <si>
    <t>3.10%</t>
  </si>
  <si>
    <t>3.30%</t>
  </si>
  <si>
    <t>Acquisitions and Dispositions - Additional Information (Detail) - USD ($) $ in Millions</t>
  </si>
  <si>
    <t>Business Acquisition [Line Items]</t>
  </si>
  <si>
    <t>Proceeds from sale of business</t>
  </si>
  <si>
    <t>Nonhospital Health Care [Member]</t>
  </si>
  <si>
    <t>Cash paid for acquisition</t>
  </si>
  <si>
    <t>Real Estate and Other Investments [Member]</t>
  </si>
  <si>
    <t>Pretax gain (loss) on sales of business</t>
  </si>
  <si>
    <t>Income Taxes - Additional Information (Detail) - USD ($) $ in Millions</t>
  </si>
  <si>
    <t>Income Tax Contingency [Line Items]</t>
  </si>
  <si>
    <t>Liability for unrecognized tax benefits</t>
  </si>
  <si>
    <t>Unrecognized tax benefits, accrued interest</t>
  </si>
  <si>
    <t>Unrecognized tax benefits that would impact effective tax rate</t>
  </si>
  <si>
    <t>Reduction in interest related to taxing authority examinations</t>
  </si>
  <si>
    <t>Reduction in interest related to taxing authority examinations, net of tax</t>
  </si>
  <si>
    <t>Provision (benefit) for income taxes</t>
  </si>
  <si>
    <t>Excess tax benefits</t>
  </si>
  <si>
    <t>Accounting Standards Update 2016-09 [Member]</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Trading Securities and Other Trading Asset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 in Millions</t>
  </si>
  <si>
    <t>Mar. 31, 2016USD ($)</t>
  </si>
  <si>
    <t>Amortized Cost and Fair Value Debt Securities [Abstract]</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3 years 9 months 18 days</t>
  </si>
  <si>
    <t>Available for sale securities average scheduled maturity</t>
  </si>
  <si>
    <t>5 years 4 months 24 days</t>
  </si>
  <si>
    <t>Financial Instruments - Schedule of Interest Rate Swap Agreements Designated as Cash Flow Hedges (Detail) - Pay-Fixed Interest Rate Swaps [Member]</t>
  </si>
  <si>
    <t>Maturity Date, 2016 [Member]</t>
  </si>
  <si>
    <t>Derivative Instruments, Gain (Loss) [Line Items]</t>
  </si>
  <si>
    <t>Notional Amount</t>
  </si>
  <si>
    <t>Maturity Date</t>
  </si>
  <si>
    <t>Dec. 31,
		2016</t>
  </si>
  <si>
    <t>Maturity Date, 2017 [Member]</t>
  </si>
  <si>
    <t>Dec. 31,
		2017</t>
  </si>
  <si>
    <t>Maturity Date, 2021 [Member]</t>
  </si>
  <si>
    <t>Dec. 31,
		2021</t>
  </si>
  <si>
    <t>Financial Instruments - Additional Information (Detail) $ in Millions</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 USD ($) $ in Millions</t>
  </si>
  <si>
    <t>Amount of Loss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12 Months Ended</t>
  </si>
  <si>
    <t>Debt Instrument [Line Items]</t>
  </si>
  <si>
    <t>First lien debt</t>
  </si>
  <si>
    <t>Net debt issuance costs</t>
  </si>
  <si>
    <t>Total debt (average life of 6.6 years, rates averaging 5.5%)</t>
  </si>
  <si>
    <t>Less amounts due within one year</t>
  </si>
  <si>
    <t>Long-term debt</t>
  </si>
  <si>
    <t>Senior Secured Asset-Based Revolving Credit Facility [Member]</t>
  </si>
  <si>
    <t>Long-term line of credit</t>
  </si>
  <si>
    <t>Senior Secured Term Loan Facilities [Member]</t>
  </si>
  <si>
    <t>Term loans</t>
  </si>
  <si>
    <t>Senior Secured First Lien Notes [Member]</t>
  </si>
  <si>
    <t>Other Senior Secured Debt [Member]</t>
  </si>
  <si>
    <t>Other senior secured debt</t>
  </si>
  <si>
    <t>Senior Unsecured Notes [Member]</t>
  </si>
  <si>
    <t>Senior unsecured notes</t>
  </si>
  <si>
    <t>Long-Term Debt - Schedule of Long-Term Debt (Parenthetical) (Detail)</t>
  </si>
  <si>
    <t>Total debt average term</t>
  </si>
  <si>
    <t>6 years 7 months 6 days</t>
  </si>
  <si>
    <t>Total debt average rate</t>
  </si>
  <si>
    <t>5.50%</t>
  </si>
  <si>
    <t>Effective interest rate</t>
  </si>
  <si>
    <t>5.30%</t>
  </si>
  <si>
    <t>6.50%</t>
  </si>
  <si>
    <t>Long-Term Debt - Additional Information (Detail) - Senior Notes [Member] - USD ($)</t>
  </si>
  <si>
    <t>Nov. 30, 2015</t>
  </si>
  <si>
    <t>Jun. 30, 2015</t>
  </si>
  <si>
    <t>May. 31, 2015</t>
  </si>
  <si>
    <t>Jan. 31, 2015</t>
  </si>
  <si>
    <t>Debt instrument maturity date</t>
  </si>
  <si>
    <t>Mar. 31,
		2023</t>
  </si>
  <si>
    <t>Senior Secured Notes Due 2026 [Member]</t>
  </si>
  <si>
    <t>Debt instrument, principal amount</t>
  </si>
  <si>
    <t>Debt instrument, stated interest</t>
  </si>
  <si>
    <t>5.25%</t>
  </si>
  <si>
    <t>5.875%</t>
  </si>
  <si>
    <t>Senior Secured Notes Due 2016 [Member]</t>
  </si>
  <si>
    <t>Senior Secured Term Loan Facility Maturing on June 10, 2020 [Member]</t>
  </si>
  <si>
    <t>Jun. 30,
		2020</t>
  </si>
  <si>
    <t>Senior Secured Notes Due 2025 [Member]</t>
  </si>
  <si>
    <t>5.375%</t>
  </si>
  <si>
    <t>Senior Secured Notes Due 2021 [Member]</t>
  </si>
  <si>
    <t>7.75%</t>
  </si>
  <si>
    <t>Senior Secured Notes Due 2015 [Member]</t>
  </si>
  <si>
    <t>6.375%</t>
  </si>
  <si>
    <t>Senior Secured Notes Due 2023 [Member]</t>
  </si>
  <si>
    <t>Proceeds from new term loan</t>
  </si>
  <si>
    <t>Contingencies and Legal Claim Costs - Additional Information (Detail) $ in Millions</t>
  </si>
  <si>
    <t>Dec. 09, 2015USD ($)</t>
  </si>
  <si>
    <t>Nov. 03, 2015USD ($)</t>
  </si>
  <si>
    <t>Feb. 09, 2015USD ($)</t>
  </si>
  <si>
    <t>Jan. 24, 2013USD ($)</t>
  </si>
  <si>
    <t>Oct. 28, 2011Cases</t>
  </si>
  <si>
    <t>Apr. 25, 2014USD ($)</t>
  </si>
  <si>
    <t>Dec. 31, 2015USD ($)</t>
  </si>
  <si>
    <t>Mar. 31, 2014USD ($)</t>
  </si>
  <si>
    <t>Dec. 31, 2012USD ($)</t>
  </si>
  <si>
    <t>Oct. 31, 2009USD ($)</t>
  </si>
  <si>
    <t>Loss Contingencies [Line Items]</t>
  </si>
  <si>
    <t>Number of claims filed | Cases</t>
  </si>
  <si>
    <t>Payment for legal settlements</t>
  </si>
  <si>
    <t>Insurance claim receivables</t>
  </si>
  <si>
    <t>Attorney's fees</t>
  </si>
  <si>
    <t>Capital commitment in connection with purchase of hospitals</t>
  </si>
  <si>
    <t>Additional shortfall related to capital expenditures</t>
  </si>
  <si>
    <t>Period of agreed capital commitments</t>
  </si>
  <si>
    <t>5 years</t>
  </si>
  <si>
    <t>Number of year under court-supervisor accounting for expenditures following the purchase</t>
  </si>
  <si>
    <t>10 years</t>
  </si>
  <si>
    <t>Percentage of legal claim costs</t>
  </si>
  <si>
    <t>9.00%</t>
  </si>
  <si>
    <t>Dispute settlement amount</t>
  </si>
  <si>
    <t>Accrued Liability</t>
  </si>
  <si>
    <t>Health Care Foundation of Greater Kansas City [Member] | Pending Litigation [Member]</t>
  </si>
  <si>
    <t>Judgment award by the court</t>
  </si>
  <si>
    <t>Plaintiff attorneys fees award</t>
  </si>
  <si>
    <t>Capital Structure - Schedule of Changes in Stockholders' Deficit and Equity (Detail) - USD ($) $ in Millions</t>
  </si>
  <si>
    <t>Capital Structure [Line Items]</t>
  </si>
  <si>
    <t>Beginning Balances</t>
  </si>
  <si>
    <t>Repurchase of common stock</t>
  </si>
  <si>
    <t>Distributions</t>
  </si>
  <si>
    <t>Share-based benefit plans</t>
  </si>
  <si>
    <t>Ending Balances</t>
  </si>
  <si>
    <t>Common Stock [Member]</t>
  </si>
  <si>
    <t>Beginning Balances, Shares</t>
  </si>
  <si>
    <t>Repurchase of common stock, Shares</t>
  </si>
  <si>
    <t>Share-based benefit plans, Shares</t>
  </si>
  <si>
    <t>Ending Balances, Shares</t>
  </si>
  <si>
    <t>Capital in Excess of Par Value [Member]</t>
  </si>
  <si>
    <t>Accumulated Other Comprehensive Loss [Member]</t>
  </si>
  <si>
    <t>Retained Deficit [Member]</t>
  </si>
  <si>
    <t>Equity Attributable to Noncontrolling Interests [Member]</t>
  </si>
  <si>
    <t>Capital Structure - Additional Information (Detail) - October 2015 Repurchase Authorization [Member]</t>
  </si>
  <si>
    <t>Mar. 31, 2016USD ($)$ / sharesshares</t>
  </si>
  <si>
    <t>Repurchase of common stock, shares | shares</t>
  </si>
  <si>
    <t>Repurchase price of common stock, per share | $ / shares</t>
  </si>
  <si>
    <t>Share repurchase program authorized amount</t>
  </si>
  <si>
    <t>Remaining repurchase of common stock</t>
  </si>
  <si>
    <t>Capital Structure - Components of Accumulated Other Comprehensive Loss (Detail) $ in Millions</t>
  </si>
  <si>
    <t>Equity [Abstract]</t>
  </si>
  <si>
    <t>Unrealized gains on available-for-sale securities, beginning balances</t>
  </si>
  <si>
    <t>Unrealized losses on available-for-sale securities, net of income tax benefit</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net of tax, beginning balances</t>
  </si>
  <si>
    <t>Expense reclassified into operations from other comprehensive income, Total</t>
  </si>
  <si>
    <t>Accumulated other comprehensive income (loss), net of tax, ending balances</t>
  </si>
  <si>
    <t>Capital Structure - Components of Accumulated Other Comprehensive Loss (Parenthetical) (Detail) $ in Millions</t>
  </si>
  <si>
    <t>Foreign currency translation adjustments, income tax benefit</t>
  </si>
  <si>
    <t>Defined benefit plans, income tax benefit</t>
  </si>
  <si>
    <t>Change in fair value of derivative instruments, Expense reclassified into operations from other comprehensive income, income tax benefit</t>
  </si>
  <si>
    <t>Change in fair value of derivative instruments, income tax benefit</t>
  </si>
  <si>
    <t>Segment and Geographic Information - Additional Information (Detail)</t>
  </si>
  <si>
    <t>Mar. 31, 2016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 Additional Information (Detail) - USD ($) $ in Millions</t>
  </si>
  <si>
    <t>Nov. 30, 2010</t>
  </si>
  <si>
    <t>Supplemental Condensed Consolidating Financial Information [Line Items]</t>
  </si>
  <si>
    <t>Ownership percentage held by parent</t>
  </si>
  <si>
    <t>Senior Unsecured Notes Due 2021 [Member]</t>
  </si>
  <si>
    <t>6.25%</t>
  </si>
  <si>
    <t>Supplemental Condensed Consolidating Financial Information - Schedule of Condensed Consolidating Comprehensive Income Statement (Detail) - USD ($) $ in Millions</t>
  </si>
  <si>
    <t>Interest expense (revenue)</t>
  </si>
  <si>
    <t>Income (loss) before income taxes</t>
  </si>
  <si>
    <t>Net income (loss)</t>
  </si>
  <si>
    <t>Net income (loss) attributable to HCA Holdings, Inc.</t>
  </si>
  <si>
    <t>Comprehensive income (loss) attributable to HCA Holdings, Inc.</t>
  </si>
  <si>
    <t>HCA Holdings, Inc. Issuer [Member]</t>
  </si>
  <si>
    <t>HCA Inc. Issuer [Member]</t>
  </si>
  <si>
    <t>Subsidiary Guarantors [Member]</t>
  </si>
  <si>
    <t>Management fees</t>
  </si>
  <si>
    <t>Subsidiary Non-Guarantors [Member]</t>
  </si>
  <si>
    <t>Eliminations [Member]</t>
  </si>
  <si>
    <t>Supplemental Condensed Consolidating Financial Information - Schedule of Condensed Consolidating Balance Sheet (Detail) - USD ($) $ in Millions</t>
  </si>
  <si>
    <t>Dec. 31, 2014</t>
  </si>
  <si>
    <t>Long-term debt, net</t>
  </si>
  <si>
    <t>Total liabilities</t>
  </si>
  <si>
    <t>Stockholders' (deficit) equity attributable to HCA Holdings, Inc.</t>
  </si>
  <si>
    <t>Intercompany balances</t>
  </si>
  <si>
    <t>Supplemental Condensed Consolidating Financial Information - Schedule of Condensed Consolidating Statement of Cash Flows (Detail) - USD ($) $ in Millions</t>
  </si>
  <si>
    <t>Adjustments to reconcile net income (loss) to net cash provided by (used in) operating activities:</t>
  </si>
  <si>
    <t>Changes in operating assets and liabilities</t>
  </si>
  <si>
    <t>Gains on sales of facilities</t>
  </si>
  <si>
    <t>Disposition of hospitals and health care entities</t>
  </si>
  <si>
    <t>Issuance of long-term debt</t>
  </si>
  <si>
    <t>Net change in revolving credit facilities</t>
  </si>
  <si>
    <t>Changes in intercompany balances with affiliates,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60730</v>
      </c>
    </row>
    <row r="12" spans="1:3">
      <c r="A12" s="4" t="s">
        <v>19</v>
      </c>
      <c r="B12" s="4" t="s">
        <v>20</v>
      </c>
    </row>
    <row r="13" spans="1:3">
      <c r="A13" s="4" t="s">
        <v>21</v>
      </c>
      <c r="B13" s="4" t="s">
        <v>22</v>
      </c>
    </row>
    <row r="14" spans="1:3">
      <c r="A14" s="4" t="s">
        <v>23</v>
      </c>
      <c r="C14" s="6" t="n">
        <v>391053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s="1" t="s">
        <v>175</v>
      </c>
      <c r="B1" s="2" t="s">
        <v>1</v>
      </c>
    </row>
    <row r="2" spans="1:2">
      <c r="B2" s="2" t="s">
        <v>2</v>
      </c>
    </row>
    <row r="3" spans="1:2">
      <c r="A3" s="4" t="s">
        <v>176</v>
      </c>
      <c r="B3" s="4" t="s">
        <v>177</v>
      </c>
    </row>
    <row r="4" spans="1:2">
      <c r="A4" s="4" t="s">
        <v>33</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row>
    <row r="12" spans="1:2">
      <c r="A12" s="4" t="s">
        <v>192</v>
      </c>
      <c r="B12"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v>
      </c>
      <c r="B1" s="2" t="s">
        <v>25</v>
      </c>
      <c r="C1" s="2" t="s">
        <v>2</v>
      </c>
      <c r="D1" s="2" t="s">
        <v>26</v>
      </c>
      <c r="E1" s="2" t="s">
        <v>27</v>
      </c>
      <c r="F1" s="2" t="s">
        <v>28</v>
      </c>
      <c r="G1" s="2" t="s">
        <v>29</v>
      </c>
    </row>
    <row r="2" spans="1:7">
      <c r="A2" s="3" t="s">
        <v>30</v>
      </c>
    </row>
    <row r="3" spans="1:7">
      <c r="A3" s="4" t="s">
        <v>31</v>
      </c>
      <c r="C3" s="7" t="n">
        <v>11050</v>
      </c>
      <c r="E3" s="7" t="n">
        <v>10322</v>
      </c>
    </row>
    <row r="4" spans="1:7">
      <c r="A4" s="4" t="s">
        <v>32</v>
      </c>
      <c r="C4" s="6" t="n">
        <v>790</v>
      </c>
      <c r="E4" s="6" t="n">
        <v>646</v>
      </c>
    </row>
    <row r="5" spans="1:7">
      <c r="A5" s="4" t="s">
        <v>33</v>
      </c>
      <c r="C5" s="6" t="n">
        <v>10260</v>
      </c>
      <c r="E5" s="6" t="n">
        <v>9676</v>
      </c>
    </row>
    <row r="6" spans="1:7">
      <c r="A6" s="4" t="s">
        <v>34</v>
      </c>
      <c r="C6" s="6" t="n">
        <v>4702</v>
      </c>
      <c r="E6" s="6" t="n">
        <v>4398</v>
      </c>
    </row>
    <row r="7" spans="1:7">
      <c r="A7" s="4" t="s">
        <v>35</v>
      </c>
      <c r="C7" s="6" t="n">
        <v>1714</v>
      </c>
      <c r="E7" s="6" t="n">
        <v>1638</v>
      </c>
    </row>
    <row r="8" spans="1:7">
      <c r="A8" s="4" t="s">
        <v>36</v>
      </c>
      <c r="C8" s="6" t="n">
        <v>1857</v>
      </c>
      <c r="E8" s="6" t="n">
        <v>1717</v>
      </c>
    </row>
    <row r="9" spans="1:7">
      <c r="A9" s="4" t="s">
        <v>37</v>
      </c>
      <c r="C9" s="6" t="n">
        <v>-4</v>
      </c>
      <c r="E9" s="6" t="n">
        <v>-19</v>
      </c>
    </row>
    <row r="10" spans="1:7">
      <c r="A10" s="4" t="s">
        <v>38</v>
      </c>
      <c r="C10" s="6" t="n">
        <v>-12</v>
      </c>
      <c r="E10" s="6" t="n">
        <v>-19</v>
      </c>
    </row>
    <row r="11" spans="1:7">
      <c r="A11" s="4" t="s">
        <v>39</v>
      </c>
      <c r="C11" s="6" t="n">
        <v>479</v>
      </c>
      <c r="E11" s="6" t="n">
        <v>473</v>
      </c>
    </row>
    <row r="12" spans="1:7">
      <c r="A12" s="4" t="s">
        <v>40</v>
      </c>
      <c r="C12" s="6" t="n">
        <v>416</v>
      </c>
      <c r="E12" s="6" t="n">
        <v>419</v>
      </c>
    </row>
    <row r="13" spans="1:7">
      <c r="A13" s="4" t="s">
        <v>41</v>
      </c>
      <c r="C13" s="6" t="n">
        <v>1</v>
      </c>
      <c r="E13" s="6" t="n">
        <v>-9</v>
      </c>
    </row>
    <row r="14" spans="1:7">
      <c r="A14" s="4" t="s">
        <v>42</v>
      </c>
      <c r="B14" s="7" t="n">
        <v>434</v>
      </c>
      <c r="C14" s="6" t="n">
        <v>12</v>
      </c>
      <c r="D14" s="7" t="n">
        <v>120</v>
      </c>
      <c r="F14" s="7" t="n">
        <v>78</v>
      </c>
      <c r="G14" s="7" t="n">
        <v>175</v>
      </c>
    </row>
    <row r="15" spans="1:7">
      <c r="A15" s="4" t="s">
        <v>43</v>
      </c>
      <c r="C15" s="6" t="n">
        <v>9165</v>
      </c>
      <c r="E15" s="6" t="n">
        <v>8598</v>
      </c>
    </row>
    <row r="16" spans="1:7">
      <c r="A16" s="4" t="s">
        <v>44</v>
      </c>
      <c r="C16" s="6" t="n">
        <v>1095</v>
      </c>
      <c r="E16" s="6" t="n">
        <v>1078</v>
      </c>
    </row>
    <row r="17" spans="1:7">
      <c r="A17" s="4" t="s">
        <v>45</v>
      </c>
      <c r="C17" s="6" t="n">
        <v>284</v>
      </c>
      <c r="E17" s="6" t="n">
        <v>358</v>
      </c>
    </row>
    <row r="18" spans="1:7">
      <c r="A18" s="4" t="s">
        <v>46</v>
      </c>
      <c r="C18" s="6" t="n">
        <v>811</v>
      </c>
      <c r="E18" s="6" t="n">
        <v>720</v>
      </c>
    </row>
    <row r="19" spans="1:7">
      <c r="A19" s="4" t="s">
        <v>47</v>
      </c>
      <c r="C19" s="6" t="n">
        <v>117</v>
      </c>
      <c r="E19" s="6" t="n">
        <v>129</v>
      </c>
    </row>
    <row r="20" spans="1:7">
      <c r="A20" s="4" t="s">
        <v>48</v>
      </c>
      <c r="C20" s="7" t="n">
        <v>694</v>
      </c>
      <c r="E20" s="7" t="n">
        <v>591</v>
      </c>
    </row>
    <row r="21" spans="1:7">
      <c r="A21" s="3" t="s">
        <v>49</v>
      </c>
    </row>
    <row r="22" spans="1:7">
      <c r="A22" s="4" t="s">
        <v>50</v>
      </c>
      <c r="C22" s="8" t="n">
        <v>1.75</v>
      </c>
      <c r="E22" s="8" t="n">
        <v>1.41</v>
      </c>
    </row>
    <row r="23" spans="1:7">
      <c r="A23" s="4" t="s">
        <v>51</v>
      </c>
      <c r="C23" s="8" t="n">
        <v>1.69</v>
      </c>
      <c r="E23" s="8" t="n">
        <v>1.36</v>
      </c>
    </row>
    <row r="24" spans="1:7">
      <c r="A24" s="3" t="s">
        <v>52</v>
      </c>
    </row>
    <row r="25" spans="1:7">
      <c r="A25" s="4" t="s">
        <v>53</v>
      </c>
      <c r="C25" s="6" t="n">
        <v>396397</v>
      </c>
      <c r="E25" s="6" t="n">
        <v>420148</v>
      </c>
    </row>
    <row r="26" spans="1:7">
      <c r="A26" s="4" t="s">
        <v>54</v>
      </c>
      <c r="C26" s="6" t="n">
        <v>410575</v>
      </c>
      <c r="E26" s="6" t="n">
        <v>435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231</v>
      </c>
      <c r="B1" s="2" t="s">
        <v>1</v>
      </c>
    </row>
    <row r="2" spans="1:3">
      <c r="B2" s="2" t="s">
        <v>232</v>
      </c>
      <c r="C2" s="2" t="s">
        <v>233</v>
      </c>
    </row>
    <row r="3" spans="1:3">
      <c r="A3" s="3" t="s">
        <v>141</v>
      </c>
    </row>
    <row r="4" spans="1:3">
      <c r="A4" s="4" t="s">
        <v>234</v>
      </c>
      <c r="B4" s="6" t="n">
        <v>168</v>
      </c>
    </row>
    <row r="5" spans="1:3">
      <c r="A5" s="4" t="s">
        <v>235</v>
      </c>
      <c r="B5" s="6" t="n">
        <v>116</v>
      </c>
    </row>
    <row r="6" spans="1:3">
      <c r="A6" s="4" t="s">
        <v>236</v>
      </c>
      <c r="B6" s="6" t="n">
        <v>20</v>
      </c>
    </row>
    <row r="7" spans="1:3">
      <c r="A7" s="4" t="s">
        <v>237</v>
      </c>
      <c r="B7" s="7" t="n">
        <v>85</v>
      </c>
      <c r="C7" s="7" t="n">
        <v>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27</v>
      </c>
    </row>
    <row r="3" spans="1:3">
      <c r="A3" s="3" t="s">
        <v>56</v>
      </c>
    </row>
    <row r="4" spans="1:3">
      <c r="A4" s="4" t="s">
        <v>46</v>
      </c>
      <c r="B4" s="7" t="n">
        <v>811</v>
      </c>
      <c r="C4" s="7" t="n">
        <v>720</v>
      </c>
    </row>
    <row r="5" spans="1:3">
      <c r="A5" s="3" t="s">
        <v>57</v>
      </c>
    </row>
    <row r="6" spans="1:3">
      <c r="A6" s="4" t="s">
        <v>58</v>
      </c>
      <c r="B6" s="6" t="n">
        <v>-43</v>
      </c>
      <c r="C6" s="6" t="n">
        <v>-51</v>
      </c>
    </row>
    <row r="7" spans="1:3">
      <c r="A7" s="4" t="s">
        <v>59</v>
      </c>
      <c r="B7" s="6" t="n">
        <v>2</v>
      </c>
      <c r="C7" s="6" t="n">
        <v>1</v>
      </c>
    </row>
    <row r="8" spans="1:3">
      <c r="A8" s="4" t="s">
        <v>60</v>
      </c>
      <c r="B8" s="6" t="n">
        <v>0</v>
      </c>
      <c r="C8" s="6" t="n">
        <v>0</v>
      </c>
    </row>
    <row r="9" spans="1:3">
      <c r="A9" s="4" t="s">
        <v>61</v>
      </c>
      <c r="B9" s="6" t="n">
        <v>4</v>
      </c>
      <c r="C9" s="6" t="n">
        <v>6</v>
      </c>
    </row>
    <row r="10" spans="1:3">
      <c r="A10" s="4" t="s">
        <v>62</v>
      </c>
      <c r="B10" s="6" t="n">
        <v>4</v>
      </c>
      <c r="C10" s="6" t="n">
        <v>6</v>
      </c>
    </row>
    <row r="11" spans="1:3">
      <c r="A11" s="4" t="s">
        <v>63</v>
      </c>
      <c r="B11" s="6" t="n">
        <v>-38</v>
      </c>
      <c r="C11" s="6" t="n">
        <v>-23</v>
      </c>
    </row>
    <row r="12" spans="1:3">
      <c r="A12" s="4" t="s">
        <v>64</v>
      </c>
      <c r="B12" s="6" t="n">
        <v>28</v>
      </c>
      <c r="C12" s="6" t="n">
        <v>31</v>
      </c>
    </row>
    <row r="13" spans="1:3">
      <c r="A13" s="4" t="s">
        <v>65</v>
      </c>
      <c r="B13" s="6" t="n">
        <v>-10</v>
      </c>
      <c r="C13" s="6" t="n">
        <v>8</v>
      </c>
    </row>
    <row r="14" spans="1:3">
      <c r="A14" s="4" t="s">
        <v>66</v>
      </c>
      <c r="B14" s="6" t="n">
        <v>-47</v>
      </c>
      <c r="C14" s="6" t="n">
        <v>-36</v>
      </c>
    </row>
    <row r="15" spans="1:3">
      <c r="A15" s="4" t="s">
        <v>67</v>
      </c>
      <c r="B15" s="6" t="n">
        <v>-18</v>
      </c>
      <c r="C15" s="6" t="n">
        <v>-15</v>
      </c>
    </row>
    <row r="16" spans="1:3">
      <c r="A16" s="4" t="s">
        <v>68</v>
      </c>
      <c r="B16" s="6" t="n">
        <v>-29</v>
      </c>
      <c r="C16" s="6" t="n">
        <v>-21</v>
      </c>
    </row>
    <row r="17" spans="1:3">
      <c r="A17" s="4" t="s">
        <v>69</v>
      </c>
      <c r="B17" s="6" t="n">
        <v>782</v>
      </c>
      <c r="C17" s="6" t="n">
        <v>699</v>
      </c>
    </row>
    <row r="18" spans="1:3">
      <c r="A18" s="4" t="s">
        <v>70</v>
      </c>
      <c r="B18" s="6" t="n">
        <v>117</v>
      </c>
      <c r="C18" s="6" t="n">
        <v>129</v>
      </c>
    </row>
    <row r="19" spans="1:3">
      <c r="A19" s="4" t="s">
        <v>71</v>
      </c>
      <c r="B19" s="7" t="n">
        <v>665</v>
      </c>
      <c r="C19" s="7" t="n">
        <v>5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27</v>
      </c>
    </row>
    <row r="3" spans="1:3">
      <c r="A3" s="3" t="s">
        <v>239</v>
      </c>
    </row>
    <row r="4" spans="1:3">
      <c r="A4" s="4" t="s">
        <v>240</v>
      </c>
      <c r="B4" s="7" t="n">
        <v>10413</v>
      </c>
      <c r="C4" s="7" t="n">
        <v>9824</v>
      </c>
    </row>
    <row r="5" spans="1:3">
      <c r="A5" s="4" t="s">
        <v>241</v>
      </c>
      <c r="B5" s="6" t="n">
        <v>189</v>
      </c>
      <c r="C5" s="6" t="n">
        <v>68</v>
      </c>
    </row>
    <row r="6" spans="1:3">
      <c r="A6" s="4" t="s">
        <v>77</v>
      </c>
      <c r="B6" s="6" t="n">
        <v>448</v>
      </c>
      <c r="C6" s="6" t="n">
        <v>430</v>
      </c>
    </row>
    <row r="7" spans="1:3">
      <c r="A7" s="4" t="s">
        <v>31</v>
      </c>
      <c r="B7" s="6" t="n">
        <v>11050</v>
      </c>
      <c r="C7" s="6" t="n">
        <v>10322</v>
      </c>
    </row>
    <row r="8" spans="1:3">
      <c r="A8" s="4" t="s">
        <v>32</v>
      </c>
      <c r="B8" s="6" t="n">
        <v>-790</v>
      </c>
      <c r="C8" s="6" t="n">
        <v>-646</v>
      </c>
    </row>
    <row r="9" spans="1:3">
      <c r="A9" s="4" t="s">
        <v>33</v>
      </c>
      <c r="B9" s="7" t="n">
        <v>10260</v>
      </c>
      <c r="C9" s="7" t="n">
        <v>9676</v>
      </c>
    </row>
    <row r="10" spans="1:3">
      <c r="A10" s="4" t="s">
        <v>242</v>
      </c>
      <c r="B10" s="4" t="s">
        <v>243</v>
      </c>
      <c r="C10" s="4" t="s">
        <v>243</v>
      </c>
    </row>
    <row r="11" spans="1:3">
      <c r="A11" s="4" t="s">
        <v>244</v>
      </c>
      <c r="B11" s="4" t="s">
        <v>245</v>
      </c>
      <c r="C11" s="4" t="s">
        <v>246</v>
      </c>
    </row>
    <row r="12" spans="1:3">
      <c r="A12" s="4" t="s">
        <v>247</v>
      </c>
      <c r="B12" s="4" t="s">
        <v>248</v>
      </c>
      <c r="C12" s="4" t="s">
        <v>248</v>
      </c>
    </row>
    <row r="13" spans="1:3">
      <c r="A13" s="4" t="s">
        <v>249</v>
      </c>
      <c r="B13" s="4" t="s">
        <v>250</v>
      </c>
      <c r="C13" s="4" t="s">
        <v>251</v>
      </c>
    </row>
    <row r="14" spans="1:3">
      <c r="A14" s="4" t="s">
        <v>252</v>
      </c>
      <c r="B14" s="4" t="s">
        <v>253</v>
      </c>
      <c r="C14" s="4" t="s">
        <v>254</v>
      </c>
    </row>
    <row r="15" spans="1:3">
      <c r="A15" s="4" t="s">
        <v>255</v>
      </c>
      <c r="B15" s="4" t="s">
        <v>256</v>
      </c>
      <c r="C15" s="4" t="s">
        <v>256</v>
      </c>
    </row>
    <row r="16" spans="1:3">
      <c r="A16" s="4" t="s">
        <v>257</v>
      </c>
    </row>
    <row r="17" spans="1:3">
      <c r="A17" s="3" t="s">
        <v>239</v>
      </c>
    </row>
    <row r="18" spans="1:3">
      <c r="A18" s="4" t="s">
        <v>240</v>
      </c>
      <c r="B18" s="7" t="n">
        <v>2266</v>
      </c>
      <c r="C18" s="7" t="n">
        <v>2234</v>
      </c>
    </row>
    <row r="19" spans="1:3">
      <c r="A19" s="4" t="s">
        <v>242</v>
      </c>
      <c r="B19" s="4" t="s">
        <v>258</v>
      </c>
      <c r="C19" s="4" t="s">
        <v>259</v>
      </c>
    </row>
    <row r="20" spans="1:3">
      <c r="A20" s="4" t="s">
        <v>260</v>
      </c>
    </row>
    <row r="21" spans="1:3">
      <c r="A21" s="3" t="s">
        <v>239</v>
      </c>
    </row>
    <row r="22" spans="1:3">
      <c r="A22" s="4" t="s">
        <v>240</v>
      </c>
      <c r="B22" s="7" t="n">
        <v>1104</v>
      </c>
      <c r="C22" s="7" t="n">
        <v>1052</v>
      </c>
    </row>
    <row r="23" spans="1:3">
      <c r="A23" s="4" t="s">
        <v>242</v>
      </c>
      <c r="B23" s="4" t="s">
        <v>261</v>
      </c>
      <c r="C23" s="4" t="s">
        <v>262</v>
      </c>
    </row>
    <row r="24" spans="1:3">
      <c r="A24" s="4" t="s">
        <v>263</v>
      </c>
    </row>
    <row r="25" spans="1:3">
      <c r="A25" s="3" t="s">
        <v>239</v>
      </c>
    </row>
    <row r="26" spans="1:3">
      <c r="A26" s="4" t="s">
        <v>240</v>
      </c>
      <c r="B26" s="7" t="n">
        <v>427</v>
      </c>
      <c r="C26" s="7" t="n">
        <v>452</v>
      </c>
    </row>
    <row r="27" spans="1:3">
      <c r="A27" s="4" t="s">
        <v>242</v>
      </c>
      <c r="B27" s="4" t="s">
        <v>264</v>
      </c>
      <c r="C27" s="4" t="s">
        <v>265</v>
      </c>
    </row>
    <row r="28" spans="1:3">
      <c r="A28" s="4" t="s">
        <v>266</v>
      </c>
    </row>
    <row r="29" spans="1:3">
      <c r="A29" s="3" t="s">
        <v>239</v>
      </c>
    </row>
    <row r="30" spans="1:3">
      <c r="A30" s="4" t="s">
        <v>240</v>
      </c>
      <c r="B30" s="7" t="n">
        <v>597</v>
      </c>
      <c r="C30" s="7" t="n">
        <v>549</v>
      </c>
    </row>
    <row r="31" spans="1:3">
      <c r="A31" s="4" t="s">
        <v>242</v>
      </c>
      <c r="B31" s="4" t="s">
        <v>267</v>
      </c>
      <c r="C31" s="4" t="s">
        <v>268</v>
      </c>
    </row>
    <row r="32" spans="1:3">
      <c r="A32" s="4" t="s">
        <v>269</v>
      </c>
    </row>
    <row r="33" spans="1:3">
      <c r="A33" s="3" t="s">
        <v>239</v>
      </c>
    </row>
    <row r="34" spans="1:3">
      <c r="A34" s="4" t="s">
        <v>240</v>
      </c>
      <c r="B34" s="7" t="n">
        <v>5702</v>
      </c>
      <c r="C34" s="7" t="n">
        <v>5216</v>
      </c>
    </row>
    <row r="35" spans="1:3">
      <c r="A35" s="4" t="s">
        <v>242</v>
      </c>
      <c r="B35" s="4" t="s">
        <v>270</v>
      </c>
      <c r="C35" s="4" t="s">
        <v>271</v>
      </c>
    </row>
    <row r="36" spans="1:3">
      <c r="A36" s="4" t="s">
        <v>272</v>
      </c>
    </row>
    <row r="37" spans="1:3">
      <c r="A37" s="3" t="s">
        <v>239</v>
      </c>
    </row>
    <row r="38" spans="1:3">
      <c r="A38" s="4" t="s">
        <v>240</v>
      </c>
      <c r="B38" s="7" t="n">
        <v>317</v>
      </c>
      <c r="C38" s="7" t="n">
        <v>321</v>
      </c>
    </row>
    <row r="39" spans="1:3">
      <c r="A39" s="4" t="s">
        <v>242</v>
      </c>
      <c r="B39" s="4" t="s">
        <v>273</v>
      </c>
      <c r="C39" s="4" t="s">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27</v>
      </c>
    </row>
    <row r="3" spans="1:3">
      <c r="A3" s="3" t="s">
        <v>276</v>
      </c>
    </row>
    <row r="4" spans="1:3">
      <c r="A4" s="4" t="s">
        <v>277</v>
      </c>
      <c r="B4" s="7" t="n">
        <v>4</v>
      </c>
      <c r="C4" s="7" t="n">
        <v>15</v>
      </c>
    </row>
    <row r="5" spans="1:3">
      <c r="A5" s="4" t="s">
        <v>278</v>
      </c>
    </row>
    <row r="6" spans="1:3">
      <c r="A6" s="3" t="s">
        <v>276</v>
      </c>
    </row>
    <row r="7" spans="1:3">
      <c r="A7" s="4" t="s">
        <v>279</v>
      </c>
      <c r="B7" s="6" t="n">
        <v>9</v>
      </c>
      <c r="C7" s="6" t="n">
        <v>28</v>
      </c>
    </row>
    <row r="8" spans="1:3">
      <c r="A8" s="4" t="s">
        <v>280</v>
      </c>
    </row>
    <row r="9" spans="1:3">
      <c r="A9" s="3" t="s">
        <v>276</v>
      </c>
    </row>
    <row r="10" spans="1:3">
      <c r="A10" s="4" t="s">
        <v>281</v>
      </c>
      <c r="B10" s="6" t="n">
        <v>-1</v>
      </c>
      <c r="C10" s="6" t="n">
        <v>9</v>
      </c>
    </row>
    <row r="11" spans="1:3">
      <c r="A11" s="4" t="s">
        <v>277</v>
      </c>
      <c r="B11" s="7" t="n">
        <v>4</v>
      </c>
      <c r="C11" s="7"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282</v>
      </c>
      <c r="B1" s="2" t="s">
        <v>1</v>
      </c>
    </row>
    <row r="2" spans="1:4">
      <c r="B2" s="2" t="s">
        <v>2</v>
      </c>
      <c r="C2" s="2" t="s">
        <v>27</v>
      </c>
      <c r="D2" s="2" t="s">
        <v>26</v>
      </c>
    </row>
    <row r="3" spans="1:4">
      <c r="A3" s="3" t="s">
        <v>283</v>
      </c>
    </row>
    <row r="4" spans="1:4">
      <c r="A4" s="4" t="s">
        <v>284</v>
      </c>
      <c r="B4" s="7" t="n">
        <v>537</v>
      </c>
      <c r="D4" s="7" t="n">
        <v>554</v>
      </c>
    </row>
    <row r="5" spans="1:4">
      <c r="A5" s="4" t="s">
        <v>285</v>
      </c>
      <c r="B5" s="6" t="n">
        <v>67</v>
      </c>
      <c r="D5" s="6" t="n">
        <v>73</v>
      </c>
    </row>
    <row r="6" spans="1:4">
      <c r="A6" s="4" t="s">
        <v>286</v>
      </c>
      <c r="B6" s="6" t="n">
        <v>215</v>
      </c>
      <c r="D6" s="7" t="n">
        <v>233</v>
      </c>
    </row>
    <row r="7" spans="1:4">
      <c r="A7" s="4" t="s">
        <v>287</v>
      </c>
      <c r="B7" s="6" t="n">
        <v>6</v>
      </c>
    </row>
    <row r="8" spans="1:4">
      <c r="A8" s="4" t="s">
        <v>288</v>
      </c>
      <c r="B8" s="6" t="n">
        <v>4</v>
      </c>
    </row>
    <row r="9" spans="1:4">
      <c r="A9" s="4" t="s">
        <v>289</v>
      </c>
      <c r="B9" s="6" t="n">
        <v>284</v>
      </c>
      <c r="C9" s="7" t="n">
        <v>358</v>
      </c>
    </row>
    <row r="10" spans="1:4">
      <c r="A10" s="4" t="s">
        <v>290</v>
      </c>
      <c r="C10" s="7" t="n">
        <v>70</v>
      </c>
    </row>
    <row r="11" spans="1:4">
      <c r="A11" s="4" t="s">
        <v>291</v>
      </c>
    </row>
    <row r="12" spans="1:4">
      <c r="A12" s="3" t="s">
        <v>283</v>
      </c>
    </row>
    <row r="13" spans="1:4">
      <c r="A13" s="4" t="s">
        <v>289</v>
      </c>
      <c r="B13" s="7" t="n">
        <v>-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27</v>
      </c>
    </row>
    <row r="3" spans="1:3">
      <c r="A3" s="3" t="s">
        <v>150</v>
      </c>
    </row>
    <row r="4" spans="1:3">
      <c r="A4" s="4" t="s">
        <v>48</v>
      </c>
      <c r="B4" s="7" t="n">
        <v>694</v>
      </c>
      <c r="C4" s="7" t="n">
        <v>591</v>
      </c>
    </row>
    <row r="5" spans="1:3">
      <c r="A5" s="4" t="s">
        <v>293</v>
      </c>
      <c r="B5" s="6" t="n">
        <v>396397</v>
      </c>
      <c r="C5" s="6" t="n">
        <v>420148</v>
      </c>
    </row>
    <row r="6" spans="1:3">
      <c r="A6" s="4" t="s">
        <v>294</v>
      </c>
      <c r="B6" s="6" t="n">
        <v>14178</v>
      </c>
      <c r="C6" s="6" t="n">
        <v>15161</v>
      </c>
    </row>
    <row r="7" spans="1:3">
      <c r="A7" s="4" t="s">
        <v>295</v>
      </c>
      <c r="B7" s="6" t="n">
        <v>410575</v>
      </c>
      <c r="C7" s="6" t="n">
        <v>435309</v>
      </c>
    </row>
    <row r="8" spans="1:3">
      <c r="A8" s="4" t="s">
        <v>50</v>
      </c>
      <c r="B8" s="8" t="n">
        <v>1.75</v>
      </c>
      <c r="C8" s="8" t="n">
        <v>1.41</v>
      </c>
    </row>
    <row r="9" spans="1:3">
      <c r="A9" s="4" t="s">
        <v>51</v>
      </c>
      <c r="B9" s="8" t="n">
        <v>1.69</v>
      </c>
      <c r="C9" s="8" t="n">
        <v>1.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6</v>
      </c>
      <c r="B1" s="2" t="s">
        <v>2</v>
      </c>
      <c r="C1" s="2" t="s">
        <v>26</v>
      </c>
      <c r="D1" s="2" t="s">
        <v>27</v>
      </c>
    </row>
    <row r="2" spans="1:4">
      <c r="A2" s="3" t="s">
        <v>297</v>
      </c>
    </row>
    <row r="3" spans="1:4">
      <c r="A3" s="4" t="s">
        <v>298</v>
      </c>
      <c r="B3" s="7" t="n">
        <v>455</v>
      </c>
      <c r="D3" s="7" t="n">
        <v>462</v>
      </c>
    </row>
    <row r="4" spans="1:4">
      <c r="A4" s="4" t="s">
        <v>299</v>
      </c>
      <c r="B4" s="6" t="n">
        <v>23</v>
      </c>
      <c r="D4" s="6" t="n">
        <v>21</v>
      </c>
    </row>
    <row r="5" spans="1:4">
      <c r="A5" s="4" t="s">
        <v>300</v>
      </c>
      <c r="B5" s="6" t="n">
        <v>-1</v>
      </c>
      <c r="D5" s="6" t="n">
        <v>-1</v>
      </c>
    </row>
    <row r="6" spans="1:4">
      <c r="A6" s="4" t="s">
        <v>301</v>
      </c>
      <c r="B6" s="6" t="n">
        <v>477</v>
      </c>
      <c r="C6" s="7" t="n">
        <v>482</v>
      </c>
      <c r="D6" s="6" t="n">
        <v>482</v>
      </c>
    </row>
    <row r="7" spans="1:4">
      <c r="A7" s="4" t="s">
        <v>302</v>
      </c>
      <c r="B7" s="6" t="n">
        <v>-52</v>
      </c>
      <c r="C7" s="6" t="n">
        <v>-50</v>
      </c>
      <c r="D7" s="6" t="n">
        <v>-50</v>
      </c>
    </row>
    <row r="8" spans="1:4">
      <c r="A8" s="4" t="s">
        <v>303</v>
      </c>
      <c r="B8" s="6" t="n">
        <v>425</v>
      </c>
      <c r="C8" s="6" t="n">
        <v>432</v>
      </c>
      <c r="D8" s="6" t="n">
        <v>432</v>
      </c>
    </row>
    <row r="9" spans="1:4">
      <c r="A9" s="4" t="s">
        <v>304</v>
      </c>
    </row>
    <row r="10" spans="1:4">
      <c r="A10" s="3" t="s">
        <v>297</v>
      </c>
    </row>
    <row r="11" spans="1:4">
      <c r="A11" s="4" t="s">
        <v>298</v>
      </c>
      <c r="B11" s="6" t="n">
        <v>454</v>
      </c>
      <c r="D11" s="6" t="n">
        <v>462</v>
      </c>
    </row>
    <row r="12" spans="1:4">
      <c r="A12" s="4" t="s">
        <v>299</v>
      </c>
      <c r="B12" s="6" t="n">
        <v>20</v>
      </c>
      <c r="D12" s="6" t="n">
        <v>17</v>
      </c>
    </row>
    <row r="13" spans="1:4">
      <c r="A13" s="4" t="s">
        <v>300</v>
      </c>
      <c r="B13" s="6" t="n">
        <v>-1</v>
      </c>
      <c r="D13" s="6" t="n">
        <v>-1</v>
      </c>
    </row>
    <row r="14" spans="1:4">
      <c r="A14" s="4" t="s">
        <v>301</v>
      </c>
      <c r="B14" s="6" t="n">
        <v>473</v>
      </c>
      <c r="C14" s="6" t="n">
        <v>478</v>
      </c>
      <c r="D14" s="6" t="n">
        <v>478</v>
      </c>
    </row>
    <row r="15" spans="1:4">
      <c r="A15" s="4" t="s">
        <v>305</v>
      </c>
    </row>
    <row r="16" spans="1:4">
      <c r="A16" s="3" t="s">
        <v>297</v>
      </c>
    </row>
    <row r="17" spans="1:4">
      <c r="A17" s="4" t="s">
        <v>298</v>
      </c>
      <c r="B17" s="6" t="n">
        <v>415</v>
      </c>
      <c r="D17" s="6" t="n">
        <v>428</v>
      </c>
    </row>
    <row r="18" spans="1:4">
      <c r="A18" s="4" t="s">
        <v>299</v>
      </c>
      <c r="B18" s="6" t="n">
        <v>20</v>
      </c>
      <c r="D18" s="6" t="n">
        <v>17</v>
      </c>
    </row>
    <row r="19" spans="1:4">
      <c r="A19" s="4" t="s">
        <v>300</v>
      </c>
      <c r="B19" s="6" t="n">
        <v>-1</v>
      </c>
      <c r="D19" s="6" t="n">
        <v>-1</v>
      </c>
    </row>
    <row r="20" spans="1:4">
      <c r="A20" s="4" t="s">
        <v>301</v>
      </c>
      <c r="B20" s="6" t="n">
        <v>434</v>
      </c>
      <c r="C20" s="6" t="n">
        <v>444</v>
      </c>
      <c r="D20" s="6" t="n">
        <v>444</v>
      </c>
    </row>
    <row r="21" spans="1:4">
      <c r="A21" s="4" t="s">
        <v>306</v>
      </c>
    </row>
    <row r="22" spans="1:4">
      <c r="A22" s="3" t="s">
        <v>297</v>
      </c>
    </row>
    <row r="23" spans="1:4">
      <c r="A23" s="4" t="s">
        <v>298</v>
      </c>
      <c r="B23" s="6" t="n">
        <v>39</v>
      </c>
      <c r="D23" s="6" t="n">
        <v>34</v>
      </c>
    </row>
    <row r="24" spans="1:4">
      <c r="A24" s="4" t="s">
        <v>301</v>
      </c>
      <c r="B24" s="6" t="n">
        <v>39</v>
      </c>
      <c r="C24" s="6" t="n">
        <v>34</v>
      </c>
      <c r="D24" s="6" t="n">
        <v>34</v>
      </c>
    </row>
    <row r="25" spans="1:4">
      <c r="A25" s="4" t="s">
        <v>307</v>
      </c>
    </row>
    <row r="26" spans="1:4">
      <c r="A26" s="3" t="s">
        <v>297</v>
      </c>
    </row>
    <row r="27" spans="1:4">
      <c r="A27" s="4" t="s">
        <v>298</v>
      </c>
      <c r="B27" s="6" t="n">
        <v>1</v>
      </c>
    </row>
    <row r="28" spans="1:4">
      <c r="A28" s="4" t="s">
        <v>299</v>
      </c>
      <c r="B28" s="6" t="n">
        <v>3</v>
      </c>
      <c r="D28" s="6" t="n">
        <v>4</v>
      </c>
    </row>
    <row r="29" spans="1:4">
      <c r="A29" s="4" t="s">
        <v>301</v>
      </c>
      <c r="B29" s="7" t="n">
        <v>4</v>
      </c>
      <c r="C29" s="7" t="n">
        <v>4</v>
      </c>
      <c r="D29" s="7"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8</v>
      </c>
      <c r="B1" s="2" t="s">
        <v>309</v>
      </c>
    </row>
    <row r="2" spans="1:2">
      <c r="A2" s="3" t="s">
        <v>310</v>
      </c>
    </row>
    <row r="3" spans="1:2">
      <c r="A3" s="4" t="s">
        <v>311</v>
      </c>
      <c r="B3" s="7" t="n">
        <v>92</v>
      </c>
    </row>
    <row r="4" spans="1:2">
      <c r="A4" s="4" t="s">
        <v>312</v>
      </c>
      <c r="B4" s="6" t="n">
        <v>152</v>
      </c>
    </row>
    <row r="5" spans="1:2">
      <c r="A5" s="4" t="s">
        <v>313</v>
      </c>
      <c r="B5" s="6" t="n">
        <v>135</v>
      </c>
    </row>
    <row r="6" spans="1:2">
      <c r="A6" s="4" t="s">
        <v>314</v>
      </c>
      <c r="B6" s="6" t="n">
        <v>75</v>
      </c>
    </row>
    <row r="7" spans="1:2">
      <c r="A7" s="4" t="s">
        <v>315</v>
      </c>
      <c r="B7" s="6" t="n">
        <v>454</v>
      </c>
    </row>
    <row r="8" spans="1:2">
      <c r="A8" s="4" t="s">
        <v>316</v>
      </c>
      <c r="B8" s="6" t="n">
        <v>92</v>
      </c>
    </row>
    <row r="9" spans="1:2">
      <c r="A9" s="4" t="s">
        <v>317</v>
      </c>
      <c r="B9" s="6" t="n">
        <v>156</v>
      </c>
    </row>
    <row r="10" spans="1:2">
      <c r="A10" s="4" t="s">
        <v>318</v>
      </c>
      <c r="B10" s="6" t="n">
        <v>146</v>
      </c>
    </row>
    <row r="11" spans="1:2">
      <c r="A11" s="4" t="s">
        <v>319</v>
      </c>
      <c r="B11" s="6" t="n">
        <v>79</v>
      </c>
    </row>
    <row r="12" spans="1:2">
      <c r="A12" s="4" t="s">
        <v>320</v>
      </c>
      <c r="B12" s="7" t="n">
        <v>4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5"/>
  </cols>
  <sheetData>
    <row r="1" spans="1:2">
      <c r="A1" s="1" t="s">
        <v>321</v>
      </c>
      <c r="B1" s="2" t="s">
        <v>1</v>
      </c>
    </row>
    <row r="2" spans="1:2">
      <c r="B2" s="2" t="s">
        <v>2</v>
      </c>
    </row>
    <row r="3" spans="1:2">
      <c r="A3" s="3" t="s">
        <v>31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309</v>
      </c>
    </row>
    <row r="3" spans="1:2">
      <c r="A3" s="4" t="s">
        <v>327</v>
      </c>
    </row>
    <row r="4" spans="1:2">
      <c r="A4" s="3" t="s">
        <v>328</v>
      </c>
    </row>
    <row r="5" spans="1:2">
      <c r="A5" s="4" t="s">
        <v>329</v>
      </c>
      <c r="B5" s="7" t="n">
        <v>3000000000</v>
      </c>
    </row>
    <row r="6" spans="1:2">
      <c r="A6" s="4" t="s">
        <v>301</v>
      </c>
      <c r="B6" s="7" t="n">
        <v>-68000000</v>
      </c>
    </row>
    <row r="7" spans="1:2">
      <c r="A7" s="4" t="s">
        <v>330</v>
      </c>
      <c r="B7" s="4" t="s">
        <v>331</v>
      </c>
    </row>
    <row r="8" spans="1:2">
      <c r="A8" s="4" t="s">
        <v>332</v>
      </c>
    </row>
    <row r="9" spans="1:2">
      <c r="A9" s="3" t="s">
        <v>328</v>
      </c>
    </row>
    <row r="10" spans="1:2">
      <c r="A10" s="4" t="s">
        <v>329</v>
      </c>
      <c r="B10" s="7" t="n">
        <v>1000000000</v>
      </c>
    </row>
    <row r="11" spans="1:2">
      <c r="A11" s="4" t="s">
        <v>301</v>
      </c>
      <c r="B11" s="7" t="n">
        <v>-28000000</v>
      </c>
    </row>
    <row r="12" spans="1:2">
      <c r="A12" s="4" t="s">
        <v>330</v>
      </c>
      <c r="B12" s="4" t="s">
        <v>333</v>
      </c>
    </row>
    <row r="13" spans="1:2">
      <c r="A13" s="4" t="s">
        <v>334</v>
      </c>
    </row>
    <row r="14" spans="1:2">
      <c r="A14" s="3" t="s">
        <v>328</v>
      </c>
    </row>
    <row r="15" spans="1:2">
      <c r="A15" s="4" t="s">
        <v>329</v>
      </c>
      <c r="B15" s="7" t="n">
        <v>2000000000</v>
      </c>
    </row>
    <row r="16" spans="1:2">
      <c r="A16" s="4" t="s">
        <v>301</v>
      </c>
      <c r="B16" s="7" t="n">
        <v>-24000000</v>
      </c>
    </row>
    <row r="17" spans="1:2">
      <c r="A17" s="4" t="s">
        <v>330</v>
      </c>
      <c r="B1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6</v>
      </c>
      <c r="B1" s="2" t="s">
        <v>1</v>
      </c>
    </row>
    <row r="2" spans="1:2">
      <c r="B2" s="2" t="s">
        <v>309</v>
      </c>
    </row>
    <row r="3" spans="1:2">
      <c r="A3" s="3" t="s">
        <v>337</v>
      </c>
    </row>
    <row r="4" spans="1:2">
      <c r="A4" s="4" t="s">
        <v>338</v>
      </c>
      <c r="B4" s="7" t="n">
        <v>89</v>
      </c>
    </row>
    <row r="5" spans="1:2">
      <c r="A5" s="4" t="s">
        <v>339</v>
      </c>
      <c r="B5" s="7" t="n">
        <v>1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27</v>
      </c>
    </row>
    <row r="3" spans="1:3">
      <c r="A3" s="3" t="s">
        <v>328</v>
      </c>
    </row>
    <row r="4" spans="1:3">
      <c r="A4" s="4" t="s">
        <v>40</v>
      </c>
      <c r="B4" s="7" t="n">
        <v>416</v>
      </c>
      <c r="C4" s="7" t="n">
        <v>419</v>
      </c>
    </row>
    <row r="5" spans="1:3">
      <c r="A5" s="4" t="s">
        <v>191</v>
      </c>
    </row>
    <row r="6" spans="1:3">
      <c r="A6" s="3" t="s">
        <v>328</v>
      </c>
    </row>
    <row r="7" spans="1:3">
      <c r="A7" s="4" t="s">
        <v>341</v>
      </c>
      <c r="B7" s="6" t="n">
        <v>24</v>
      </c>
    </row>
    <row r="8" spans="1:3">
      <c r="A8" s="4" t="s">
        <v>342</v>
      </c>
    </row>
    <row r="9" spans="1:3">
      <c r="A9" s="3" t="s">
        <v>328</v>
      </c>
    </row>
    <row r="10" spans="1:3">
      <c r="A10" s="4" t="s">
        <v>40</v>
      </c>
      <c r="B10" s="7"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6</v>
      </c>
    </row>
    <row r="2" spans="1:3">
      <c r="A2" s="3" t="s">
        <v>73</v>
      </c>
    </row>
    <row r="3" spans="1:3">
      <c r="A3" s="4" t="s">
        <v>74</v>
      </c>
      <c r="B3" s="7" t="n">
        <v>852</v>
      </c>
      <c r="C3" s="7" t="n">
        <v>741</v>
      </c>
    </row>
    <row r="4" spans="1:3">
      <c r="A4" s="4" t="s">
        <v>75</v>
      </c>
      <c r="B4" s="6" t="n">
        <v>5880</v>
      </c>
      <c r="C4" s="6" t="n">
        <v>5889</v>
      </c>
    </row>
    <row r="5" spans="1:3">
      <c r="A5" s="4" t="s">
        <v>76</v>
      </c>
      <c r="B5" s="6" t="n">
        <v>1415</v>
      </c>
      <c r="C5" s="6" t="n">
        <v>1439</v>
      </c>
    </row>
    <row r="6" spans="1:3">
      <c r="A6" s="4" t="s">
        <v>77</v>
      </c>
      <c r="B6" s="6" t="n">
        <v>1054</v>
      </c>
      <c r="C6" s="6" t="n">
        <v>1163</v>
      </c>
    </row>
    <row r="7" spans="1:3">
      <c r="A7" s="4" t="s">
        <v>78</v>
      </c>
      <c r="B7" s="6" t="n">
        <v>9201</v>
      </c>
      <c r="C7" s="6" t="n">
        <v>9232</v>
      </c>
    </row>
    <row r="8" spans="1:3">
      <c r="A8" s="4" t="s">
        <v>79</v>
      </c>
      <c r="B8" s="6" t="n">
        <v>34978</v>
      </c>
      <c r="C8" s="6" t="n">
        <v>34614</v>
      </c>
    </row>
    <row r="9" spans="1:3">
      <c r="A9" s="4" t="s">
        <v>80</v>
      </c>
      <c r="B9" s="6" t="n">
        <v>-19921</v>
      </c>
      <c r="C9" s="6" t="n">
        <v>-19600</v>
      </c>
    </row>
    <row r="10" spans="1:3">
      <c r="A10" s="4" t="s">
        <v>81</v>
      </c>
      <c r="B10" s="6" t="n">
        <v>15057</v>
      </c>
      <c r="C10" s="6" t="n">
        <v>15014</v>
      </c>
    </row>
    <row r="11" spans="1:3">
      <c r="A11" s="4" t="s">
        <v>82</v>
      </c>
      <c r="B11" s="6" t="n">
        <v>425</v>
      </c>
      <c r="C11" s="6" t="n">
        <v>432</v>
      </c>
    </row>
    <row r="12" spans="1:3">
      <c r="A12" s="4" t="s">
        <v>83</v>
      </c>
      <c r="B12" s="6" t="n">
        <v>174</v>
      </c>
      <c r="C12" s="6" t="n">
        <v>178</v>
      </c>
    </row>
    <row r="13" spans="1:3">
      <c r="A13" s="4" t="s">
        <v>84</v>
      </c>
      <c r="B13" s="6" t="n">
        <v>6713</v>
      </c>
      <c r="C13" s="6" t="n">
        <v>6731</v>
      </c>
    </row>
    <row r="14" spans="1:3">
      <c r="A14" s="4" t="s">
        <v>77</v>
      </c>
      <c r="B14" s="6" t="n">
        <v>1206</v>
      </c>
      <c r="C14" s="6" t="n">
        <v>1157</v>
      </c>
    </row>
    <row r="15" spans="1:3">
      <c r="A15" s="4" t="s">
        <v>85</v>
      </c>
      <c r="B15" s="6" t="n">
        <v>32776</v>
      </c>
      <c r="C15" s="6" t="n">
        <v>32744</v>
      </c>
    </row>
    <row r="16" spans="1:3">
      <c r="A16" s="3" t="s">
        <v>86</v>
      </c>
    </row>
    <row r="17" spans="1:3">
      <c r="A17" s="4" t="s">
        <v>87</v>
      </c>
      <c r="B17" s="6" t="n">
        <v>1944</v>
      </c>
      <c r="C17" s="6" t="n">
        <v>2170</v>
      </c>
    </row>
    <row r="18" spans="1:3">
      <c r="A18" s="4" t="s">
        <v>88</v>
      </c>
      <c r="B18" s="6" t="n">
        <v>1309</v>
      </c>
      <c r="C18" s="6" t="n">
        <v>1233</v>
      </c>
    </row>
    <row r="19" spans="1:3">
      <c r="A19" s="4" t="s">
        <v>89</v>
      </c>
      <c r="B19" s="6" t="n">
        <v>1919</v>
      </c>
      <c r="C19" s="6" t="n">
        <v>1880</v>
      </c>
    </row>
    <row r="20" spans="1:3">
      <c r="A20" s="4" t="s">
        <v>90</v>
      </c>
      <c r="B20" s="6" t="n">
        <v>226</v>
      </c>
      <c r="C20" s="6" t="n">
        <v>233</v>
      </c>
    </row>
    <row r="21" spans="1:3">
      <c r="A21" s="4" t="s">
        <v>91</v>
      </c>
      <c r="B21" s="6" t="n">
        <v>5398</v>
      </c>
      <c r="C21" s="6" t="n">
        <v>5516</v>
      </c>
    </row>
    <row r="22" spans="1:3">
      <c r="A22" s="4" t="s">
        <v>92</v>
      </c>
      <c r="B22" s="6" t="n">
        <v>30328</v>
      </c>
      <c r="C22" s="6" t="n">
        <v>30255</v>
      </c>
    </row>
    <row r="23" spans="1:3">
      <c r="A23" s="4" t="s">
        <v>93</v>
      </c>
      <c r="B23" s="6" t="n">
        <v>1116</v>
      </c>
      <c r="C23" s="6" t="n">
        <v>1115</v>
      </c>
    </row>
    <row r="24" spans="1:3">
      <c r="A24" s="4" t="s">
        <v>94</v>
      </c>
      <c r="B24" s="6" t="n">
        <v>1933</v>
      </c>
      <c r="C24" s="6" t="n">
        <v>1904</v>
      </c>
    </row>
    <row r="25" spans="1:3">
      <c r="A25" s="3" t="s">
        <v>95</v>
      </c>
    </row>
    <row r="26" spans="1:3">
      <c r="A26" s="4" t="s">
        <v>96</v>
      </c>
      <c r="B26" s="6" t="n">
        <v>4</v>
      </c>
      <c r="C26" s="6" t="n">
        <v>4</v>
      </c>
    </row>
    <row r="27" spans="1:3">
      <c r="A27" s="4" t="s">
        <v>97</v>
      </c>
      <c r="B27" s="6" t="n">
        <v>-294</v>
      </c>
      <c r="C27" s="6" t="n">
        <v>-265</v>
      </c>
    </row>
    <row r="28" spans="1:3">
      <c r="A28" s="4" t="s">
        <v>98</v>
      </c>
      <c r="B28" s="6" t="n">
        <v>-7266</v>
      </c>
      <c r="C28" s="6" t="n">
        <v>-7338</v>
      </c>
    </row>
    <row r="29" spans="1:3">
      <c r="A29" s="4" t="s">
        <v>99</v>
      </c>
      <c r="B29" s="6" t="n">
        <v>-7556</v>
      </c>
      <c r="C29" s="6" t="n">
        <v>-7599</v>
      </c>
    </row>
    <row r="30" spans="1:3">
      <c r="A30" s="4" t="s">
        <v>100</v>
      </c>
      <c r="B30" s="6" t="n">
        <v>1557</v>
      </c>
      <c r="C30" s="6" t="n">
        <v>1553</v>
      </c>
    </row>
    <row r="31" spans="1:3">
      <c r="A31" s="4" t="s">
        <v>101</v>
      </c>
      <c r="B31" s="6" t="n">
        <v>-5999</v>
      </c>
      <c r="C31" s="6" t="n">
        <v>-6046</v>
      </c>
    </row>
    <row r="32" spans="1:3">
      <c r="A32" s="4" t="s">
        <v>102</v>
      </c>
      <c r="B32" s="7" t="n">
        <v>32776</v>
      </c>
      <c r="C32" s="7" t="n">
        <v>327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2</v>
      </c>
      <c r="C1" s="2" t="s">
        <v>26</v>
      </c>
      <c r="D1" s="2" t="s">
        <v>27</v>
      </c>
    </row>
    <row r="2" spans="1:4">
      <c r="A2" s="3" t="s">
        <v>344</v>
      </c>
    </row>
    <row r="3" spans="1:4">
      <c r="A3" s="4" t="s">
        <v>345</v>
      </c>
      <c r="B3" s="7" t="n">
        <v>477</v>
      </c>
      <c r="C3" s="7" t="n">
        <v>482</v>
      </c>
      <c r="D3" s="7" t="n">
        <v>482</v>
      </c>
    </row>
    <row r="4" spans="1:4">
      <c r="A4" s="4" t="s">
        <v>346</v>
      </c>
      <c r="B4" s="6" t="n">
        <v>-52</v>
      </c>
      <c r="C4" s="6" t="n">
        <v>-50</v>
      </c>
      <c r="D4" s="6" t="n">
        <v>-50</v>
      </c>
    </row>
    <row r="5" spans="1:4">
      <c r="A5" s="4" t="s">
        <v>347</v>
      </c>
      <c r="B5" s="6" t="n">
        <v>425</v>
      </c>
      <c r="C5" s="6" t="n">
        <v>432</v>
      </c>
      <c r="D5" s="6" t="n">
        <v>432</v>
      </c>
    </row>
    <row r="6" spans="1:4">
      <c r="A6" s="4" t="s">
        <v>191</v>
      </c>
    </row>
    <row r="7" spans="1:4">
      <c r="A7" s="3" t="s">
        <v>344</v>
      </c>
    </row>
    <row r="8" spans="1:4">
      <c r="A8" s="4" t="s">
        <v>348</v>
      </c>
      <c r="B8" s="6" t="n">
        <v>120</v>
      </c>
      <c r="C8" s="6" t="n">
        <v>110</v>
      </c>
    </row>
    <row r="9" spans="1:4">
      <c r="A9" s="4" t="s">
        <v>304</v>
      </c>
    </row>
    <row r="10" spans="1:4">
      <c r="A10" s="3" t="s">
        <v>344</v>
      </c>
    </row>
    <row r="11" spans="1:4">
      <c r="A11" s="4" t="s">
        <v>345</v>
      </c>
      <c r="B11" s="6" t="n">
        <v>473</v>
      </c>
      <c r="C11" s="6" t="n">
        <v>478</v>
      </c>
      <c r="D11" s="6" t="n">
        <v>478</v>
      </c>
    </row>
    <row r="12" spans="1:4">
      <c r="A12" s="4" t="s">
        <v>305</v>
      </c>
    </row>
    <row r="13" spans="1:4">
      <c r="A13" s="3" t="s">
        <v>344</v>
      </c>
    </row>
    <row r="14" spans="1:4">
      <c r="A14" s="4" t="s">
        <v>345</v>
      </c>
      <c r="B14" s="6" t="n">
        <v>434</v>
      </c>
      <c r="C14" s="6" t="n">
        <v>444</v>
      </c>
      <c r="D14" s="6" t="n">
        <v>444</v>
      </c>
    </row>
    <row r="15" spans="1:4">
      <c r="A15" s="4" t="s">
        <v>306</v>
      </c>
    </row>
    <row r="16" spans="1:4">
      <c r="A16" s="3" t="s">
        <v>344</v>
      </c>
    </row>
    <row r="17" spans="1:4">
      <c r="A17" s="4" t="s">
        <v>345</v>
      </c>
      <c r="B17" s="6" t="n">
        <v>39</v>
      </c>
      <c r="C17" s="6" t="n">
        <v>34</v>
      </c>
      <c r="D17" s="6" t="n">
        <v>34</v>
      </c>
    </row>
    <row r="18" spans="1:4">
      <c r="A18" s="4" t="s">
        <v>307</v>
      </c>
    </row>
    <row r="19" spans="1:4">
      <c r="A19" s="3" t="s">
        <v>344</v>
      </c>
    </row>
    <row r="20" spans="1:4">
      <c r="A20" s="4" t="s">
        <v>345</v>
      </c>
      <c r="B20" s="6" t="n">
        <v>4</v>
      </c>
      <c r="C20" s="6" t="n">
        <v>4</v>
      </c>
      <c r="D20" s="7" t="n">
        <v>4</v>
      </c>
    </row>
    <row r="21" spans="1:4">
      <c r="A21" s="4" t="s">
        <v>349</v>
      </c>
    </row>
    <row r="22" spans="1:4">
      <c r="A22" s="3" t="s">
        <v>344</v>
      </c>
    </row>
    <row r="23" spans="1:4">
      <c r="A23" s="4" t="s">
        <v>345</v>
      </c>
      <c r="B23" s="6" t="n">
        <v>43</v>
      </c>
      <c r="C23" s="6" t="n">
        <v>38</v>
      </c>
    </row>
    <row r="24" spans="1:4">
      <c r="A24" s="4" t="s">
        <v>346</v>
      </c>
      <c r="B24" s="6" t="n">
        <v>-39</v>
      </c>
      <c r="C24" s="6" t="n">
        <v>-34</v>
      </c>
    </row>
    <row r="25" spans="1:4">
      <c r="A25" s="4" t="s">
        <v>347</v>
      </c>
      <c r="B25" s="6" t="n">
        <v>4</v>
      </c>
      <c r="C25" s="6" t="n">
        <v>4</v>
      </c>
    </row>
    <row r="26" spans="1:4">
      <c r="A26" s="4" t="s">
        <v>350</v>
      </c>
    </row>
    <row r="27" spans="1:4">
      <c r="A27" s="3" t="s">
        <v>344</v>
      </c>
    </row>
    <row r="28" spans="1:4">
      <c r="A28" s="4" t="s">
        <v>345</v>
      </c>
      <c r="B28" s="6" t="n">
        <v>39</v>
      </c>
      <c r="C28" s="6" t="n">
        <v>34</v>
      </c>
    </row>
    <row r="29" spans="1:4">
      <c r="A29" s="4" t="s">
        <v>351</v>
      </c>
    </row>
    <row r="30" spans="1:4">
      <c r="A30" s="3" t="s">
        <v>344</v>
      </c>
    </row>
    <row r="31" spans="1:4">
      <c r="A31" s="4" t="s">
        <v>345</v>
      </c>
      <c r="B31" s="6" t="n">
        <v>39</v>
      </c>
      <c r="C31" s="6" t="n">
        <v>34</v>
      </c>
    </row>
    <row r="32" spans="1:4">
      <c r="A32" s="4" t="s">
        <v>352</v>
      </c>
    </row>
    <row r="33" spans="1:4">
      <c r="A33" s="3" t="s">
        <v>344</v>
      </c>
    </row>
    <row r="34" spans="1:4">
      <c r="A34" s="4" t="s">
        <v>345</v>
      </c>
      <c r="B34" s="6" t="n">
        <v>4</v>
      </c>
      <c r="C34" s="6" t="n">
        <v>4</v>
      </c>
    </row>
    <row r="35" spans="1:4">
      <c r="A35" s="4" t="s">
        <v>353</v>
      </c>
    </row>
    <row r="36" spans="1:4">
      <c r="A36" s="3" t="s">
        <v>344</v>
      </c>
    </row>
    <row r="37" spans="1:4">
      <c r="A37" s="4" t="s">
        <v>345</v>
      </c>
      <c r="B37" s="6" t="n">
        <v>429</v>
      </c>
      <c r="C37" s="6" t="n">
        <v>438</v>
      </c>
    </row>
    <row r="38" spans="1:4">
      <c r="A38" s="4" t="s">
        <v>346</v>
      </c>
      <c r="B38" s="6" t="n">
        <v>-13</v>
      </c>
      <c r="C38" s="6" t="n">
        <v>-16</v>
      </c>
    </row>
    <row r="39" spans="1:4">
      <c r="A39" s="4" t="s">
        <v>347</v>
      </c>
      <c r="B39" s="6" t="n">
        <v>416</v>
      </c>
      <c r="C39" s="6" t="n">
        <v>422</v>
      </c>
    </row>
    <row r="40" spans="1:4">
      <c r="A40" s="4" t="s">
        <v>354</v>
      </c>
    </row>
    <row r="41" spans="1:4">
      <c r="A41" s="3" t="s">
        <v>344</v>
      </c>
    </row>
    <row r="42" spans="1:4">
      <c r="A42" s="4" t="s">
        <v>348</v>
      </c>
      <c r="B42" s="6" t="n">
        <v>120</v>
      </c>
      <c r="C42" s="6" t="n">
        <v>110</v>
      </c>
    </row>
    <row r="43" spans="1:4">
      <c r="A43" s="4" t="s">
        <v>355</v>
      </c>
    </row>
    <row r="44" spans="1:4">
      <c r="A44" s="3" t="s">
        <v>344</v>
      </c>
    </row>
    <row r="45" spans="1:4">
      <c r="A45" s="4" t="s">
        <v>345</v>
      </c>
      <c r="B45" s="6" t="n">
        <v>429</v>
      </c>
      <c r="C45" s="6" t="n">
        <v>438</v>
      </c>
    </row>
    <row r="46" spans="1:4">
      <c r="A46" s="4" t="s">
        <v>356</v>
      </c>
    </row>
    <row r="47" spans="1:4">
      <c r="A47" s="3" t="s">
        <v>344</v>
      </c>
    </row>
    <row r="48" spans="1:4">
      <c r="A48" s="4" t="s">
        <v>345</v>
      </c>
      <c r="B48" s="6" t="n">
        <v>429</v>
      </c>
      <c r="C48" s="6" t="n">
        <v>438</v>
      </c>
    </row>
    <row r="49" spans="1:4">
      <c r="A49" s="4" t="s">
        <v>357</v>
      </c>
    </row>
    <row r="50" spans="1:4">
      <c r="A50" s="3" t="s">
        <v>344</v>
      </c>
    </row>
    <row r="51" spans="1:4">
      <c r="A51" s="4" t="s">
        <v>345</v>
      </c>
      <c r="B51" s="6" t="n">
        <v>5</v>
      </c>
      <c r="C51" s="6" t="n">
        <v>6</v>
      </c>
    </row>
    <row r="52" spans="1:4">
      <c r="A52" s="4" t="s">
        <v>347</v>
      </c>
      <c r="B52" s="6" t="n">
        <v>5</v>
      </c>
      <c r="C52" s="6" t="n">
        <v>6</v>
      </c>
    </row>
    <row r="53" spans="1:4">
      <c r="A53" s="4" t="s">
        <v>358</v>
      </c>
    </row>
    <row r="54" spans="1:4">
      <c r="A54" s="3" t="s">
        <v>344</v>
      </c>
    </row>
    <row r="55" spans="1:4">
      <c r="A55" s="4" t="s">
        <v>345</v>
      </c>
      <c r="B55" s="6" t="n">
        <v>5</v>
      </c>
      <c r="C55" s="6" t="n">
        <v>6</v>
      </c>
    </row>
    <row r="56" spans="1:4">
      <c r="A56" s="4" t="s">
        <v>359</v>
      </c>
    </row>
    <row r="57" spans="1:4">
      <c r="A57" s="3" t="s">
        <v>344</v>
      </c>
    </row>
    <row r="58" spans="1:4">
      <c r="A58" s="4" t="s">
        <v>345</v>
      </c>
      <c r="B58" s="7" t="n">
        <v>5</v>
      </c>
      <c r="C58" s="7"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2</v>
      </c>
      <c r="C1" s="2" t="s">
        <v>26</v>
      </c>
      <c r="D1" s="2" t="s">
        <v>27</v>
      </c>
    </row>
    <row r="2" spans="1:4">
      <c r="A2" s="3" t="s">
        <v>344</v>
      </c>
    </row>
    <row r="3" spans="1:4">
      <c r="A3" s="4" t="s">
        <v>361</v>
      </c>
      <c r="B3" s="7" t="n">
        <v>31858</v>
      </c>
      <c r="C3" s="7" t="n">
        <v>31411</v>
      </c>
    </row>
    <row r="4" spans="1:4">
      <c r="A4" s="4" t="s">
        <v>362</v>
      </c>
      <c r="B4" s="6" t="n">
        <v>30733</v>
      </c>
      <c r="C4" s="6" t="n">
        <v>30655</v>
      </c>
    </row>
    <row r="5" spans="1:4">
      <c r="A5" s="4" t="s">
        <v>82</v>
      </c>
      <c r="B5" s="6" t="n">
        <v>477</v>
      </c>
      <c r="C5" s="6" t="n">
        <v>482</v>
      </c>
      <c r="D5" s="7" t="n">
        <v>482</v>
      </c>
    </row>
    <row r="6" spans="1:4">
      <c r="A6" s="4" t="s">
        <v>357</v>
      </c>
    </row>
    <row r="7" spans="1:4">
      <c r="A7" s="3" t="s">
        <v>344</v>
      </c>
    </row>
    <row r="8" spans="1:4">
      <c r="A8" s="4" t="s">
        <v>82</v>
      </c>
      <c r="B8" s="7" t="n">
        <v>5</v>
      </c>
      <c r="C8" s="7" t="n">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63</v>
      </c>
      <c r="B1" s="2" t="s">
        <v>1</v>
      </c>
      <c r="C1" s="2" t="s">
        <v>364</v>
      </c>
    </row>
    <row r="2" spans="1:3">
      <c r="B2" s="2" t="s">
        <v>2</v>
      </c>
      <c r="C2" s="2" t="s">
        <v>26</v>
      </c>
    </row>
    <row r="3" spans="1:3">
      <c r="A3" s="3" t="s">
        <v>365</v>
      </c>
    </row>
    <row r="4" spans="1:3">
      <c r="A4" s="4" t="s">
        <v>366</v>
      </c>
      <c r="B4" s="7" t="n">
        <v>20481</v>
      </c>
      <c r="C4" s="7" t="n">
        <v>20403</v>
      </c>
    </row>
    <row r="5" spans="1:3">
      <c r="A5" s="4" t="s">
        <v>367</v>
      </c>
      <c r="B5" s="6" t="n">
        <v>-179</v>
      </c>
      <c r="C5" s="6" t="n">
        <v>-167</v>
      </c>
    </row>
    <row r="6" spans="1:3">
      <c r="A6" s="4" t="s">
        <v>368</v>
      </c>
      <c r="B6" s="6" t="n">
        <v>30554</v>
      </c>
      <c r="C6" s="6" t="n">
        <v>30488</v>
      </c>
    </row>
    <row r="7" spans="1:3">
      <c r="A7" s="4" t="s">
        <v>369</v>
      </c>
      <c r="B7" s="6" t="n">
        <v>226</v>
      </c>
      <c r="C7" s="6" t="n">
        <v>233</v>
      </c>
    </row>
    <row r="8" spans="1:3">
      <c r="A8" s="4" t="s">
        <v>370</v>
      </c>
      <c r="B8" s="6" t="n">
        <v>30328</v>
      </c>
      <c r="C8" s="6" t="n">
        <v>30255</v>
      </c>
    </row>
    <row r="9" spans="1:3">
      <c r="A9" s="4" t="s">
        <v>371</v>
      </c>
    </row>
    <row r="10" spans="1:3">
      <c r="A10" s="3" t="s">
        <v>365</v>
      </c>
    </row>
    <row r="11" spans="1:3">
      <c r="A11" s="4" t="s">
        <v>372</v>
      </c>
      <c r="B11" s="6" t="n">
        <v>2100</v>
      </c>
      <c r="C11" s="6" t="n">
        <v>3030</v>
      </c>
    </row>
    <row r="12" spans="1:3">
      <c r="A12" s="4" t="s">
        <v>373</v>
      </c>
    </row>
    <row r="13" spans="1:3">
      <c r="A13" s="3" t="s">
        <v>365</v>
      </c>
    </row>
    <row r="14" spans="1:3">
      <c r="A14" s="4" t="s">
        <v>374</v>
      </c>
      <c r="B14" s="6" t="n">
        <v>5161</v>
      </c>
      <c r="C14" s="6" t="n">
        <v>5639</v>
      </c>
    </row>
    <row r="15" spans="1:3">
      <c r="A15" s="4" t="s">
        <v>375</v>
      </c>
    </row>
    <row r="16" spans="1:3">
      <c r="A16" s="3" t="s">
        <v>365</v>
      </c>
    </row>
    <row r="17" spans="1:3">
      <c r="A17" s="4" t="s">
        <v>366</v>
      </c>
      <c r="B17" s="6" t="n">
        <v>12600</v>
      </c>
      <c r="C17" s="6" t="n">
        <v>11100</v>
      </c>
    </row>
    <row r="18" spans="1:3">
      <c r="A18" s="4" t="s">
        <v>376</v>
      </c>
    </row>
    <row r="19" spans="1:3">
      <c r="A19" s="3" t="s">
        <v>365</v>
      </c>
    </row>
    <row r="20" spans="1:3">
      <c r="A20" s="4" t="s">
        <v>377</v>
      </c>
      <c r="B20" s="6" t="n">
        <v>620</v>
      </c>
      <c r="C20" s="6" t="n">
        <v>634</v>
      </c>
    </row>
    <row r="21" spans="1:3">
      <c r="A21" s="4" t="s">
        <v>378</v>
      </c>
    </row>
    <row r="22" spans="1:3">
      <c r="A22" s="3" t="s">
        <v>365</v>
      </c>
    </row>
    <row r="23" spans="1:3">
      <c r="A23" s="4" t="s">
        <v>379</v>
      </c>
      <c r="B23" s="7" t="n">
        <v>10252</v>
      </c>
      <c r="C23" s="7" t="n">
        <v>10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4"/>
  </cols>
  <sheetData>
    <row r="1" spans="1:2">
      <c r="A1" s="1" t="s">
        <v>380</v>
      </c>
      <c r="B1" s="2" t="s">
        <v>1</v>
      </c>
    </row>
    <row r="2" spans="1:2">
      <c r="B2" s="2" t="s">
        <v>2</v>
      </c>
    </row>
    <row r="3" spans="1:2">
      <c r="A3" s="3" t="s">
        <v>365</v>
      </c>
    </row>
    <row r="4" spans="1:2">
      <c r="A4" s="4" t="s">
        <v>381</v>
      </c>
      <c r="B4" s="4" t="s">
        <v>382</v>
      </c>
    </row>
    <row r="5" spans="1:2">
      <c r="A5" s="4" t="s">
        <v>383</v>
      </c>
      <c r="B5" s="4" t="s">
        <v>384</v>
      </c>
    </row>
    <row r="6" spans="1:2">
      <c r="A6" s="4" t="s">
        <v>371</v>
      </c>
    </row>
    <row r="7" spans="1:2">
      <c r="A7" s="3" t="s">
        <v>365</v>
      </c>
    </row>
    <row r="8" spans="1:2">
      <c r="A8" s="4" t="s">
        <v>385</v>
      </c>
      <c r="B8" s="4" t="s">
        <v>245</v>
      </c>
    </row>
    <row r="9" spans="1:2">
      <c r="A9" s="4" t="s">
        <v>373</v>
      </c>
    </row>
    <row r="10" spans="1:2">
      <c r="A10" s="3" t="s">
        <v>365</v>
      </c>
    </row>
    <row r="11" spans="1:2">
      <c r="A11" s="4" t="s">
        <v>385</v>
      </c>
      <c r="B11" s="4" t="s">
        <v>386</v>
      </c>
    </row>
    <row r="12" spans="1:2">
      <c r="A12" s="4" t="s">
        <v>375</v>
      </c>
    </row>
    <row r="13" spans="1:2">
      <c r="A13" s="3" t="s">
        <v>365</v>
      </c>
    </row>
    <row r="14" spans="1:2">
      <c r="A14" s="4" t="s">
        <v>385</v>
      </c>
      <c r="B14" s="4" t="s">
        <v>384</v>
      </c>
    </row>
    <row r="15" spans="1:2">
      <c r="A15" s="4" t="s">
        <v>376</v>
      </c>
    </row>
    <row r="16" spans="1:2">
      <c r="A16" s="3" t="s">
        <v>365</v>
      </c>
    </row>
    <row r="17" spans="1:2">
      <c r="A17" s="4" t="s">
        <v>385</v>
      </c>
      <c r="B17" s="4" t="s">
        <v>268</v>
      </c>
    </row>
    <row r="18" spans="1:2">
      <c r="A18" s="4" t="s">
        <v>378</v>
      </c>
    </row>
    <row r="19" spans="1:2">
      <c r="A19" s="3" t="s">
        <v>365</v>
      </c>
    </row>
    <row r="20" spans="1:2">
      <c r="A20" s="4" t="s">
        <v>385</v>
      </c>
      <c r="B20"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5"/>
    <col customWidth="1" max="7" min="7" width="15"/>
  </cols>
  <sheetData>
    <row r="1" spans="1:7">
      <c r="A1" s="1" t="s">
        <v>388</v>
      </c>
      <c r="B1" s="2" t="s">
        <v>1</v>
      </c>
    </row>
    <row r="2" spans="1:7">
      <c r="B2" s="2" t="s">
        <v>2</v>
      </c>
      <c r="C2" s="2" t="s">
        <v>26</v>
      </c>
      <c r="D2" s="2" t="s">
        <v>389</v>
      </c>
      <c r="E2" s="2" t="s">
        <v>390</v>
      </c>
      <c r="F2" s="2" t="s">
        <v>391</v>
      </c>
      <c r="G2" s="2" t="s">
        <v>392</v>
      </c>
    </row>
    <row r="3" spans="1:7">
      <c r="A3" s="3" t="s">
        <v>365</v>
      </c>
    </row>
    <row r="4" spans="1:7">
      <c r="A4" s="4" t="s">
        <v>393</v>
      </c>
      <c r="B4" s="4" t="s">
        <v>394</v>
      </c>
    </row>
    <row r="5" spans="1:7">
      <c r="A5" s="4" t="s">
        <v>395</v>
      </c>
    </row>
    <row r="6" spans="1:7">
      <c r="A6" s="3" t="s">
        <v>365</v>
      </c>
    </row>
    <row r="7" spans="1:7">
      <c r="A7" s="4" t="s">
        <v>396</v>
      </c>
      <c r="B7" s="7" t="n">
        <v>1500000000</v>
      </c>
      <c r="C7" s="7" t="n">
        <v>500000000</v>
      </c>
      <c r="D7" s="7" t="n">
        <v>1000000000</v>
      </c>
    </row>
    <row r="8" spans="1:7">
      <c r="A8" s="4" t="s">
        <v>397</v>
      </c>
      <c r="B8" s="4" t="s">
        <v>398</v>
      </c>
      <c r="C8" s="4" t="s">
        <v>399</v>
      </c>
    </row>
    <row r="9" spans="1:7">
      <c r="A9" s="4" t="s">
        <v>400</v>
      </c>
    </row>
    <row r="10" spans="1:7">
      <c r="A10" s="3" t="s">
        <v>365</v>
      </c>
    </row>
    <row r="11" spans="1:7">
      <c r="A11" s="4" t="s">
        <v>397</v>
      </c>
      <c r="D11" s="4" t="s">
        <v>387</v>
      </c>
    </row>
    <row r="12" spans="1:7">
      <c r="A12" s="4" t="s">
        <v>396</v>
      </c>
      <c r="D12" s="7" t="n">
        <v>1000000000</v>
      </c>
    </row>
    <row r="13" spans="1:7">
      <c r="A13" s="4" t="s">
        <v>401</v>
      </c>
    </row>
    <row r="14" spans="1:7">
      <c r="A14" s="3" t="s">
        <v>365</v>
      </c>
    </row>
    <row r="15" spans="1:7">
      <c r="A15" s="4" t="s">
        <v>396</v>
      </c>
      <c r="E15" s="7" t="n">
        <v>1400000000</v>
      </c>
    </row>
    <row r="16" spans="1:7">
      <c r="A16" s="4" t="s">
        <v>393</v>
      </c>
      <c r="B16" s="4" t="s">
        <v>402</v>
      </c>
    </row>
    <row r="17" spans="1:7">
      <c r="A17" s="4" t="s">
        <v>403</v>
      </c>
    </row>
    <row r="18" spans="1:7">
      <c r="A18" s="3" t="s">
        <v>365</v>
      </c>
    </row>
    <row r="19" spans="1:7">
      <c r="A19" s="4" t="s">
        <v>396</v>
      </c>
      <c r="F19" s="7" t="n">
        <v>1600000000</v>
      </c>
      <c r="G19" s="7" t="n">
        <v>1000000000</v>
      </c>
    </row>
    <row r="20" spans="1:7">
      <c r="A20" s="4" t="s">
        <v>397</v>
      </c>
      <c r="F20" s="4" t="s">
        <v>404</v>
      </c>
      <c r="G20" s="4" t="s">
        <v>404</v>
      </c>
    </row>
    <row r="21" spans="1:7">
      <c r="A21" s="4" t="s">
        <v>405</v>
      </c>
    </row>
    <row r="22" spans="1:7">
      <c r="A22" s="3" t="s">
        <v>365</v>
      </c>
    </row>
    <row r="23" spans="1:7">
      <c r="A23" s="4" t="s">
        <v>397</v>
      </c>
      <c r="F23" s="4" t="s">
        <v>406</v>
      </c>
    </row>
    <row r="24" spans="1:7">
      <c r="A24" s="4" t="s">
        <v>396</v>
      </c>
      <c r="F24" s="7" t="n">
        <v>1525000000</v>
      </c>
    </row>
    <row r="25" spans="1:7">
      <c r="A25" s="4" t="s">
        <v>407</v>
      </c>
    </row>
    <row r="26" spans="1:7">
      <c r="A26" s="3" t="s">
        <v>365</v>
      </c>
    </row>
    <row r="27" spans="1:7">
      <c r="A27" s="4" t="s">
        <v>397</v>
      </c>
      <c r="G27" s="4" t="s">
        <v>408</v>
      </c>
    </row>
    <row r="28" spans="1:7">
      <c r="A28" s="4" t="s">
        <v>396</v>
      </c>
      <c r="G28" s="7" t="n">
        <v>750000000</v>
      </c>
    </row>
    <row r="29" spans="1:7">
      <c r="A29" s="4" t="s">
        <v>409</v>
      </c>
    </row>
    <row r="30" spans="1:7">
      <c r="A30" s="3" t="s">
        <v>365</v>
      </c>
    </row>
    <row r="31" spans="1:7">
      <c r="A31" s="4" t="s">
        <v>410</v>
      </c>
      <c r="B31" s="7" t="n">
        <v>15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 customWidth="1" max="9" min="9" width="21"/>
    <col customWidth="1" max="10" min="10" width="21"/>
    <col customWidth="1" max="11" min="11" width="21"/>
    <col customWidth="1" max="12" min="12" width="21"/>
  </cols>
  <sheetData>
    <row r="1" spans="1:12">
      <c r="A1" s="1" t="s">
        <v>411</v>
      </c>
      <c r="B1" s="2" t="s">
        <v>412</v>
      </c>
      <c r="C1" s="2" t="s">
        <v>413</v>
      </c>
      <c r="D1" s="2" t="s">
        <v>414</v>
      </c>
      <c r="E1" s="2" t="s">
        <v>415</v>
      </c>
      <c r="F1" s="2" t="s">
        <v>416</v>
      </c>
      <c r="G1" s="2" t="s">
        <v>417</v>
      </c>
      <c r="H1" s="2" t="s">
        <v>309</v>
      </c>
      <c r="I1" s="2" t="s">
        <v>418</v>
      </c>
      <c r="J1" s="2" t="s">
        <v>419</v>
      </c>
      <c r="K1" s="2" t="s">
        <v>420</v>
      </c>
      <c r="L1" s="2" t="s">
        <v>421</v>
      </c>
    </row>
    <row r="2" spans="1:12">
      <c r="A2" s="3" t="s">
        <v>422</v>
      </c>
    </row>
    <row r="3" spans="1:12">
      <c r="A3" s="4" t="s">
        <v>423</v>
      </c>
      <c r="F3" s="6" t="n">
        <v>3</v>
      </c>
    </row>
    <row r="4" spans="1:12">
      <c r="A4" s="4" t="s">
        <v>424</v>
      </c>
      <c r="C4" s="7" t="n">
        <v>215</v>
      </c>
    </row>
    <row r="5" spans="1:12">
      <c r="A5" s="4" t="s">
        <v>425</v>
      </c>
      <c r="C5" s="6" t="n">
        <v>19</v>
      </c>
    </row>
    <row r="6" spans="1:12">
      <c r="A6" s="4" t="s">
        <v>426</v>
      </c>
      <c r="C6" s="9" t="n">
        <v>5.5</v>
      </c>
    </row>
    <row r="7" spans="1:12">
      <c r="A7" s="4" t="s">
        <v>42</v>
      </c>
      <c r="B7" s="7" t="n">
        <v>434</v>
      </c>
      <c r="H7" s="7" t="n">
        <v>12</v>
      </c>
      <c r="I7" s="7" t="n">
        <v>120</v>
      </c>
      <c r="J7" s="7" t="n">
        <v>78</v>
      </c>
      <c r="K7" s="7" t="n">
        <v>175</v>
      </c>
    </row>
    <row r="8" spans="1:12">
      <c r="A8" s="4" t="s">
        <v>427</v>
      </c>
      <c r="L8" s="7" t="n">
        <v>450</v>
      </c>
    </row>
    <row r="9" spans="1:12">
      <c r="A9" s="4" t="s">
        <v>428</v>
      </c>
      <c r="G9" s="7" t="n">
        <v>78</v>
      </c>
    </row>
    <row r="10" spans="1:12">
      <c r="A10" s="4" t="s">
        <v>429</v>
      </c>
      <c r="H10" s="4" t="s">
        <v>430</v>
      </c>
    </row>
    <row r="11" spans="1:12">
      <c r="A11" s="4" t="s">
        <v>431</v>
      </c>
      <c r="H11" s="4" t="s">
        <v>432</v>
      </c>
    </row>
    <row r="12" spans="1:12">
      <c r="A12" s="4" t="s">
        <v>433</v>
      </c>
      <c r="B12" s="4" t="s">
        <v>434</v>
      </c>
    </row>
    <row r="13" spans="1:12">
      <c r="A13" s="4" t="s">
        <v>435</v>
      </c>
      <c r="D13" s="7" t="n">
        <v>15</v>
      </c>
    </row>
    <row r="14" spans="1:12">
      <c r="A14" s="4" t="s">
        <v>436</v>
      </c>
      <c r="H14" s="7" t="n">
        <v>448</v>
      </c>
      <c r="I14" s="7" t="n">
        <v>438</v>
      </c>
    </row>
    <row r="15" spans="1:12">
      <c r="A15" s="4" t="s">
        <v>437</v>
      </c>
    </row>
    <row r="16" spans="1:12">
      <c r="A16" s="3" t="s">
        <v>422</v>
      </c>
    </row>
    <row r="17" spans="1:12">
      <c r="A17" s="4" t="s">
        <v>438</v>
      </c>
      <c r="E17" s="7" t="n">
        <v>162</v>
      </c>
    </row>
    <row r="18" spans="1:12">
      <c r="A18" s="4" t="s">
        <v>439</v>
      </c>
      <c r="H18" s="7" t="n">
        <v>12</v>
      </c>
    </row>
    <row r="19" spans="1:12">
      <c r="A19" s="4" t="s">
        <v>433</v>
      </c>
      <c r="J19" s="4" t="s">
        <v>434</v>
      </c>
      <c r="K19" s="4" t="s">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27</v>
      </c>
    </row>
    <row r="3" spans="1:3">
      <c r="A3" s="3" t="s">
        <v>441</v>
      </c>
    </row>
    <row r="4" spans="1:3">
      <c r="A4" s="4" t="s">
        <v>442</v>
      </c>
      <c r="B4" s="7" t="n">
        <v>-6046</v>
      </c>
    </row>
    <row r="5" spans="1:3">
      <c r="A5" s="4" t="s">
        <v>69</v>
      </c>
      <c r="B5" s="6" t="n">
        <v>782</v>
      </c>
      <c r="C5" s="7" t="n">
        <v>699</v>
      </c>
    </row>
    <row r="6" spans="1:3">
      <c r="A6" s="4" t="s">
        <v>443</v>
      </c>
      <c r="B6" s="6" t="n">
        <v>-621</v>
      </c>
    </row>
    <row r="7" spans="1:3">
      <c r="A7" s="4" t="s">
        <v>444</v>
      </c>
      <c r="B7" s="6" t="n">
        <v>-111</v>
      </c>
    </row>
    <row r="8" spans="1:3">
      <c r="A8" s="4" t="s">
        <v>445</v>
      </c>
      <c r="B8" s="6" t="n">
        <v>-2</v>
      </c>
    </row>
    <row r="9" spans="1:3">
      <c r="A9" s="4" t="s">
        <v>77</v>
      </c>
      <c r="B9" s="6" t="n">
        <v>-1</v>
      </c>
    </row>
    <row r="10" spans="1:3">
      <c r="A10" s="4" t="s">
        <v>446</v>
      </c>
      <c r="B10" s="6" t="n">
        <v>-5999</v>
      </c>
    </row>
    <row r="11" spans="1:3">
      <c r="A11" s="4" t="s">
        <v>447</v>
      </c>
    </row>
    <row r="12" spans="1:3">
      <c r="A12" s="3" t="s">
        <v>441</v>
      </c>
    </row>
    <row r="13" spans="1:3">
      <c r="A13" s="4" t="s">
        <v>442</v>
      </c>
      <c r="B13" s="6" t="n">
        <v>4</v>
      </c>
    </row>
    <row r="14" spans="1:3">
      <c r="A14" s="4" t="s">
        <v>446</v>
      </c>
      <c r="B14" s="7" t="n">
        <v>4</v>
      </c>
    </row>
    <row r="15" spans="1:3">
      <c r="A15" s="4" t="s">
        <v>448</v>
      </c>
      <c r="B15" s="6" t="n">
        <v>398739000</v>
      </c>
    </row>
    <row r="16" spans="1:3">
      <c r="A16" s="4" t="s">
        <v>449</v>
      </c>
      <c r="B16" s="6" t="n">
        <v>-8921000</v>
      </c>
    </row>
    <row r="17" spans="1:3">
      <c r="A17" s="4" t="s">
        <v>450</v>
      </c>
      <c r="B17" s="6" t="n">
        <v>3832000</v>
      </c>
    </row>
    <row r="18" spans="1:3">
      <c r="A18" s="4" t="s">
        <v>451</v>
      </c>
      <c r="B18" s="6" t="n">
        <v>393650000</v>
      </c>
    </row>
    <row r="19" spans="1:3">
      <c r="A19" s="4" t="s">
        <v>452</v>
      </c>
    </row>
    <row r="20" spans="1:3">
      <c r="A20" s="3" t="s">
        <v>441</v>
      </c>
    </row>
    <row r="21" spans="1:3">
      <c r="A21" s="4" t="s">
        <v>445</v>
      </c>
      <c r="B21" s="7" t="n">
        <v>-2</v>
      </c>
    </row>
    <row r="22" spans="1:3">
      <c r="A22" s="4" t="s">
        <v>77</v>
      </c>
      <c r="B22" s="6" t="n">
        <v>2</v>
      </c>
    </row>
    <row r="23" spans="1:3">
      <c r="A23" s="4" t="s">
        <v>453</v>
      </c>
    </row>
    <row r="24" spans="1:3">
      <c r="A24" s="3" t="s">
        <v>441</v>
      </c>
    </row>
    <row r="25" spans="1:3">
      <c r="A25" s="4" t="s">
        <v>442</v>
      </c>
      <c r="B25" s="6" t="n">
        <v>-265</v>
      </c>
    </row>
    <row r="26" spans="1:3">
      <c r="A26" s="4" t="s">
        <v>69</v>
      </c>
      <c r="B26" s="6" t="n">
        <v>-29</v>
      </c>
    </row>
    <row r="27" spans="1:3">
      <c r="A27" s="4" t="s">
        <v>446</v>
      </c>
      <c r="B27" s="6" t="n">
        <v>-294</v>
      </c>
    </row>
    <row r="28" spans="1:3">
      <c r="A28" s="4" t="s">
        <v>454</v>
      </c>
    </row>
    <row r="29" spans="1:3">
      <c r="A29" s="3" t="s">
        <v>441</v>
      </c>
    </row>
    <row r="30" spans="1:3">
      <c r="A30" s="4" t="s">
        <v>442</v>
      </c>
      <c r="B30" s="6" t="n">
        <v>-7338</v>
      </c>
    </row>
    <row r="31" spans="1:3">
      <c r="A31" s="4" t="s">
        <v>69</v>
      </c>
      <c r="B31" s="6" t="n">
        <v>694</v>
      </c>
    </row>
    <row r="32" spans="1:3">
      <c r="A32" s="4" t="s">
        <v>443</v>
      </c>
      <c r="B32" s="6" t="n">
        <v>-621</v>
      </c>
    </row>
    <row r="33" spans="1:3">
      <c r="A33" s="4" t="s">
        <v>77</v>
      </c>
      <c r="B33" s="6" t="n">
        <v>-1</v>
      </c>
    </row>
    <row r="34" spans="1:3">
      <c r="A34" s="4" t="s">
        <v>446</v>
      </c>
      <c r="B34" s="6" t="n">
        <v>-7266</v>
      </c>
    </row>
    <row r="35" spans="1:3">
      <c r="A35" s="4" t="s">
        <v>455</v>
      </c>
    </row>
    <row r="36" spans="1:3">
      <c r="A36" s="3" t="s">
        <v>441</v>
      </c>
    </row>
    <row r="37" spans="1:3">
      <c r="A37" s="4" t="s">
        <v>442</v>
      </c>
      <c r="B37" s="6" t="n">
        <v>1553</v>
      </c>
    </row>
    <row r="38" spans="1:3">
      <c r="A38" s="4" t="s">
        <v>69</v>
      </c>
      <c r="B38" s="6" t="n">
        <v>117</v>
      </c>
    </row>
    <row r="39" spans="1:3">
      <c r="A39" s="4" t="s">
        <v>444</v>
      </c>
      <c r="B39" s="6" t="n">
        <v>-111</v>
      </c>
    </row>
    <row r="40" spans="1:3">
      <c r="A40" s="4" t="s">
        <v>77</v>
      </c>
      <c r="B40" s="6" t="n">
        <v>-2</v>
      </c>
    </row>
    <row r="41" spans="1:3">
      <c r="A41" s="4" t="s">
        <v>446</v>
      </c>
      <c r="B41" s="7" t="n">
        <v>1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456</v>
      </c>
      <c r="B1" s="2" t="s">
        <v>1</v>
      </c>
    </row>
    <row r="2" spans="1:2">
      <c r="B2" s="2" t="s">
        <v>457</v>
      </c>
    </row>
    <row r="3" spans="1:2">
      <c r="A3" s="3" t="s">
        <v>441</v>
      </c>
    </row>
    <row r="4" spans="1:2">
      <c r="A4" s="4" t="s">
        <v>458</v>
      </c>
      <c r="B4" s="6" t="n">
        <v>8921200</v>
      </c>
    </row>
    <row r="5" spans="1:2">
      <c r="A5" s="4" t="s">
        <v>459</v>
      </c>
      <c r="B5" s="8" t="n">
        <v>69.56</v>
      </c>
    </row>
    <row r="6" spans="1:2">
      <c r="A6" s="4" t="s">
        <v>460</v>
      </c>
      <c r="B6" s="7" t="n">
        <v>3000000000</v>
      </c>
    </row>
    <row r="7" spans="1:2">
      <c r="A7" s="4" t="s">
        <v>461</v>
      </c>
      <c r="B7" s="7" t="n">
        <v>198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62</v>
      </c>
      <c r="B1" s="2" t="s">
        <v>1</v>
      </c>
    </row>
    <row r="2" spans="1:2">
      <c r="B2" s="2" t="s">
        <v>309</v>
      </c>
    </row>
    <row r="3" spans="1:2">
      <c r="A3" s="3" t="s">
        <v>463</v>
      </c>
    </row>
    <row r="4" spans="1:2">
      <c r="A4" s="4" t="s">
        <v>464</v>
      </c>
      <c r="B4" s="7" t="n">
        <v>13</v>
      </c>
    </row>
    <row r="5" spans="1:2">
      <c r="A5" s="4" t="s">
        <v>465</v>
      </c>
      <c r="B5" s="6" t="n">
        <v>2</v>
      </c>
    </row>
    <row r="6" spans="1:2">
      <c r="A6" s="4" t="s">
        <v>466</v>
      </c>
      <c r="B6" s="6" t="n">
        <v>15</v>
      </c>
    </row>
    <row r="7" spans="1:2">
      <c r="A7" s="4" t="s">
        <v>467</v>
      </c>
      <c r="B7" s="6" t="n">
        <v>-74</v>
      </c>
    </row>
    <row r="8" spans="1:2">
      <c r="A8" s="4" t="s">
        <v>468</v>
      </c>
      <c r="B8" s="6" t="n">
        <v>-26</v>
      </c>
    </row>
    <row r="9" spans="1:2">
      <c r="A9" s="4" t="s">
        <v>469</v>
      </c>
      <c r="B9" s="6" t="n">
        <v>-100</v>
      </c>
    </row>
    <row r="10" spans="1:2">
      <c r="A10" s="4" t="s">
        <v>470</v>
      </c>
      <c r="B10" s="6" t="n">
        <v>-135</v>
      </c>
    </row>
    <row r="11" spans="1:2">
      <c r="A11" s="4" t="s">
        <v>471</v>
      </c>
      <c r="B11" s="6" t="n">
        <v>2</v>
      </c>
    </row>
    <row r="12" spans="1:2">
      <c r="A12" s="4" t="s">
        <v>472</v>
      </c>
      <c r="B12" s="6" t="n">
        <v>-133</v>
      </c>
    </row>
    <row r="13" spans="1:2">
      <c r="A13" s="4" t="s">
        <v>473</v>
      </c>
      <c r="B13" s="6" t="n">
        <v>-69</v>
      </c>
    </row>
    <row r="14" spans="1:2">
      <c r="A14" s="4" t="s">
        <v>474</v>
      </c>
      <c r="B14" s="6" t="n">
        <v>-24</v>
      </c>
    </row>
    <row r="15" spans="1:2">
      <c r="A15" s="4" t="s">
        <v>475</v>
      </c>
      <c r="B15" s="6" t="n">
        <v>17</v>
      </c>
    </row>
    <row r="16" spans="1:2">
      <c r="A16" s="4" t="s">
        <v>476</v>
      </c>
      <c r="B16" s="6" t="n">
        <v>-76</v>
      </c>
    </row>
    <row r="17" spans="1:2">
      <c r="A17" s="4" t="s">
        <v>477</v>
      </c>
      <c r="B17" s="6" t="n">
        <v>-265</v>
      </c>
    </row>
    <row r="18" spans="1:2">
      <c r="A18" s="4" t="s">
        <v>465</v>
      </c>
      <c r="B18" s="6" t="n">
        <v>2</v>
      </c>
    </row>
    <row r="19" spans="1:2">
      <c r="A19" s="4" t="s">
        <v>468</v>
      </c>
      <c r="B19" s="6" t="n">
        <v>-26</v>
      </c>
    </row>
    <row r="20" spans="1:2">
      <c r="A20" s="4" t="s">
        <v>474</v>
      </c>
      <c r="B20" s="6" t="n">
        <v>-24</v>
      </c>
    </row>
    <row r="21" spans="1:2">
      <c r="A21" s="4" t="s">
        <v>478</v>
      </c>
      <c r="B21" s="6" t="n">
        <v>19</v>
      </c>
    </row>
    <row r="22" spans="1:2">
      <c r="A22" s="4" t="s">
        <v>479</v>
      </c>
      <c r="B22" s="7" t="n">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0</v>
      </c>
      <c r="B1" s="2" t="s">
        <v>1</v>
      </c>
    </row>
    <row r="2" spans="1:2">
      <c r="B2" s="2" t="s">
        <v>309</v>
      </c>
    </row>
    <row r="3" spans="1:2">
      <c r="A3" s="3" t="s">
        <v>463</v>
      </c>
    </row>
    <row r="4" spans="1:2">
      <c r="A4" s="4" t="s">
        <v>481</v>
      </c>
      <c r="B4" s="7" t="n">
        <v>17</v>
      </c>
    </row>
    <row r="5" spans="1:2">
      <c r="A5" s="4" t="s">
        <v>482</v>
      </c>
      <c r="B5" s="6" t="n">
        <v>2</v>
      </c>
    </row>
    <row r="6" spans="1:2">
      <c r="A6" s="4" t="s">
        <v>483</v>
      </c>
      <c r="B6" s="6" t="n">
        <v>11</v>
      </c>
    </row>
    <row r="7" spans="1:2">
      <c r="A7" s="4" t="s">
        <v>484</v>
      </c>
      <c r="B7" s="7"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26</v>
      </c>
    </row>
    <row r="2" spans="1:3">
      <c r="A2" s="3" t="s">
        <v>104</v>
      </c>
    </row>
    <row r="3" spans="1:3">
      <c r="A3" s="4" t="s">
        <v>105</v>
      </c>
      <c r="B3" s="7" t="n">
        <v>5205</v>
      </c>
      <c r="C3" s="7" t="n">
        <v>5326</v>
      </c>
    </row>
    <row r="4" spans="1:3">
      <c r="A4" s="4" t="s">
        <v>106</v>
      </c>
      <c r="B4" s="7" t="n">
        <v>179</v>
      </c>
      <c r="C4" s="7" t="n">
        <v>167</v>
      </c>
    </row>
    <row r="5" spans="1:3">
      <c r="A5" s="4" t="s">
        <v>107</v>
      </c>
      <c r="B5" s="8" t="n">
        <v>0.01</v>
      </c>
      <c r="C5" s="8" t="n">
        <v>0.01</v>
      </c>
    </row>
    <row r="6" spans="1:3">
      <c r="A6" s="4" t="s">
        <v>108</v>
      </c>
      <c r="B6" s="6" t="n">
        <v>1800000000</v>
      </c>
      <c r="C6" s="6" t="n">
        <v>1800000000</v>
      </c>
    </row>
    <row r="7" spans="1:3">
      <c r="A7" s="4" t="s">
        <v>109</v>
      </c>
      <c r="B7" s="6" t="n">
        <v>393650000</v>
      </c>
      <c r="C7" s="6" t="n">
        <v>398738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2"/>
  </cols>
  <sheetData>
    <row r="1" spans="1:2">
      <c r="A1" s="1" t="s">
        <v>485</v>
      </c>
      <c r="B1" s="2" t="s">
        <v>1</v>
      </c>
    </row>
    <row r="2" spans="1:2">
      <c r="B2" s="2" t="s">
        <v>486</v>
      </c>
    </row>
    <row r="3" spans="1:2">
      <c r="A3" s="3" t="s">
        <v>487</v>
      </c>
    </row>
    <row r="4" spans="1:2">
      <c r="A4" s="4" t="s">
        <v>488</v>
      </c>
      <c r="B4" s="6" t="n">
        <v>2</v>
      </c>
    </row>
    <row r="5" spans="1:2">
      <c r="A5" s="4" t="s">
        <v>489</v>
      </c>
      <c r="B5" s="6" t="n">
        <v>168</v>
      </c>
    </row>
    <row r="6" spans="1:2">
      <c r="A6" s="4" t="s">
        <v>490</v>
      </c>
    </row>
    <row r="7" spans="1:2">
      <c r="A7" s="3" t="s">
        <v>487</v>
      </c>
    </row>
    <row r="8" spans="1:2">
      <c r="A8" s="4" t="s">
        <v>489</v>
      </c>
      <c r="B8" s="6" t="n">
        <v>84</v>
      </c>
    </row>
    <row r="9" spans="1:2">
      <c r="A9" s="4" t="s">
        <v>491</v>
      </c>
    </row>
    <row r="10" spans="1:2">
      <c r="A10" s="3" t="s">
        <v>487</v>
      </c>
    </row>
    <row r="11" spans="1:2">
      <c r="A11" s="4" t="s">
        <v>489</v>
      </c>
      <c r="B11" s="6" t="n">
        <v>78</v>
      </c>
    </row>
    <row r="12" spans="1:2">
      <c r="A12" s="4" t="s">
        <v>492</v>
      </c>
    </row>
    <row r="13" spans="1:2">
      <c r="A13" s="3" t="s">
        <v>487</v>
      </c>
    </row>
    <row r="14" spans="1:2">
      <c r="A14" s="4" t="s">
        <v>489</v>
      </c>
      <c r="B14" s="6"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5</v>
      </c>
      <c r="C1" s="2" t="s">
        <v>2</v>
      </c>
      <c r="D1" s="2" t="s">
        <v>26</v>
      </c>
      <c r="E1" s="2" t="s">
        <v>27</v>
      </c>
      <c r="F1" s="2" t="s">
        <v>28</v>
      </c>
      <c r="G1" s="2" t="s">
        <v>29</v>
      </c>
    </row>
    <row r="2" spans="1:7">
      <c r="A2" s="3" t="s">
        <v>487</v>
      </c>
    </row>
    <row r="3" spans="1:7">
      <c r="A3" s="4" t="s">
        <v>33</v>
      </c>
      <c r="C3" s="7" t="n">
        <v>10260</v>
      </c>
      <c r="E3" s="7" t="n">
        <v>9676</v>
      </c>
    </row>
    <row r="4" spans="1:7">
      <c r="A4" s="4" t="s">
        <v>38</v>
      </c>
      <c r="C4" s="6" t="n">
        <v>12</v>
      </c>
      <c r="E4" s="6" t="n">
        <v>19</v>
      </c>
    </row>
    <row r="5" spans="1:7">
      <c r="A5" s="4" t="s">
        <v>494</v>
      </c>
      <c r="C5" s="6" t="n">
        <v>2003</v>
      </c>
      <c r="E5" s="6" t="n">
        <v>1961</v>
      </c>
    </row>
    <row r="6" spans="1:7">
      <c r="A6" s="4" t="s">
        <v>39</v>
      </c>
      <c r="C6" s="6" t="n">
        <v>479</v>
      </c>
      <c r="E6" s="6" t="n">
        <v>473</v>
      </c>
    </row>
    <row r="7" spans="1:7">
      <c r="A7" s="4" t="s">
        <v>40</v>
      </c>
      <c r="C7" s="6" t="n">
        <v>416</v>
      </c>
      <c r="E7" s="6" t="n">
        <v>419</v>
      </c>
    </row>
    <row r="8" spans="1:7">
      <c r="A8" s="4" t="s">
        <v>41</v>
      </c>
      <c r="C8" s="6" t="n">
        <v>1</v>
      </c>
      <c r="E8" s="6" t="n">
        <v>-9</v>
      </c>
    </row>
    <row r="9" spans="1:7">
      <c r="A9" s="4" t="s">
        <v>42</v>
      </c>
      <c r="B9" s="7" t="n">
        <v>434</v>
      </c>
      <c r="C9" s="6" t="n">
        <v>12</v>
      </c>
      <c r="D9" s="7" t="n">
        <v>120</v>
      </c>
      <c r="F9" s="7" t="n">
        <v>78</v>
      </c>
      <c r="G9" s="7" t="n">
        <v>175</v>
      </c>
    </row>
    <row r="10" spans="1:7">
      <c r="A10" s="4" t="s">
        <v>44</v>
      </c>
      <c r="C10" s="6" t="n">
        <v>1095</v>
      </c>
      <c r="E10" s="6" t="n">
        <v>1078</v>
      </c>
    </row>
    <row r="11" spans="1:7">
      <c r="A11" s="4" t="s">
        <v>495</v>
      </c>
    </row>
    <row r="12" spans="1:7">
      <c r="A12" s="3" t="s">
        <v>487</v>
      </c>
    </row>
    <row r="13" spans="1:7">
      <c r="A13" s="4" t="s">
        <v>33</v>
      </c>
      <c r="C13" s="6" t="n">
        <v>4967</v>
      </c>
      <c r="E13" s="6" t="n">
        <v>4650</v>
      </c>
    </row>
    <row r="14" spans="1:7">
      <c r="A14" s="4" t="s">
        <v>38</v>
      </c>
      <c r="C14" s="6" t="n">
        <v>-2</v>
      </c>
      <c r="E14" s="6" t="n">
        <v>-3</v>
      </c>
    </row>
    <row r="15" spans="1:7">
      <c r="A15" s="4" t="s">
        <v>494</v>
      </c>
      <c r="C15" s="6" t="n">
        <v>1138</v>
      </c>
      <c r="E15" s="6" t="n">
        <v>1081</v>
      </c>
    </row>
    <row r="16" spans="1:7">
      <c r="A16" s="4" t="s">
        <v>39</v>
      </c>
      <c r="C16" s="6" t="n">
        <v>197</v>
      </c>
      <c r="E16" s="6" t="n">
        <v>189</v>
      </c>
    </row>
    <row r="17" spans="1:7">
      <c r="A17" s="4" t="s">
        <v>496</v>
      </c>
    </row>
    <row r="18" spans="1:7">
      <c r="A18" s="3" t="s">
        <v>487</v>
      </c>
    </row>
    <row r="19" spans="1:7">
      <c r="A19" s="4" t="s">
        <v>33</v>
      </c>
      <c r="C19" s="6" t="n">
        <v>4780</v>
      </c>
      <c r="E19" s="6" t="n">
        <v>4501</v>
      </c>
    </row>
    <row r="20" spans="1:7">
      <c r="A20" s="4" t="s">
        <v>38</v>
      </c>
      <c r="C20" s="6" t="n">
        <v>-9</v>
      </c>
      <c r="E20" s="6" t="n">
        <v>-8</v>
      </c>
    </row>
    <row r="21" spans="1:7">
      <c r="A21" s="4" t="s">
        <v>494</v>
      </c>
      <c r="C21" s="6" t="n">
        <v>983</v>
      </c>
      <c r="E21" s="6" t="n">
        <v>949</v>
      </c>
    </row>
    <row r="22" spans="1:7">
      <c r="A22" s="4" t="s">
        <v>39</v>
      </c>
      <c r="C22" s="6" t="n">
        <v>218</v>
      </c>
      <c r="E22" s="6" t="n">
        <v>221</v>
      </c>
    </row>
    <row r="23" spans="1:7">
      <c r="A23" s="4" t="s">
        <v>497</v>
      </c>
    </row>
    <row r="24" spans="1:7">
      <c r="A24" s="3" t="s">
        <v>487</v>
      </c>
    </row>
    <row r="25" spans="1:7">
      <c r="A25" s="4" t="s">
        <v>33</v>
      </c>
      <c r="C25" s="6" t="n">
        <v>513</v>
      </c>
      <c r="E25" s="6" t="n">
        <v>525</v>
      </c>
    </row>
    <row r="26" spans="1:7">
      <c r="A26" s="4" t="s">
        <v>38</v>
      </c>
      <c r="C26" s="6" t="n">
        <v>-1</v>
      </c>
      <c r="E26" s="6" t="n">
        <v>-8</v>
      </c>
    </row>
    <row r="27" spans="1:7">
      <c r="A27" s="4" t="s">
        <v>494</v>
      </c>
      <c r="C27" s="6" t="n">
        <v>-118</v>
      </c>
      <c r="E27" s="6" t="n">
        <v>-69</v>
      </c>
    </row>
    <row r="28" spans="1:7">
      <c r="A28" s="4" t="s">
        <v>39</v>
      </c>
      <c r="C28" s="7" t="n">
        <v>64</v>
      </c>
      <c r="E28" s="7" t="n">
        <v>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29</v>
      </c>
      <c r="D1" s="2" t="s">
        <v>499</v>
      </c>
    </row>
    <row r="2" spans="1:4">
      <c r="A2" s="3" t="s">
        <v>500</v>
      </c>
    </row>
    <row r="3" spans="1:4">
      <c r="A3" s="4" t="s">
        <v>501</v>
      </c>
      <c r="B3" s="4" t="s">
        <v>256</v>
      </c>
    </row>
    <row r="4" spans="1:4">
      <c r="A4" s="4" t="s">
        <v>502</v>
      </c>
    </row>
    <row r="5" spans="1:4">
      <c r="A5" s="3" t="s">
        <v>500</v>
      </c>
    </row>
    <row r="6" spans="1:4">
      <c r="A6" s="4" t="s">
        <v>396</v>
      </c>
      <c r="C6" s="7" t="n">
        <v>1000</v>
      </c>
      <c r="D6" s="7" t="n">
        <v>1525</v>
      </c>
    </row>
    <row r="7" spans="1:4">
      <c r="A7" s="4" t="s">
        <v>397</v>
      </c>
      <c r="C7" s="4" t="s">
        <v>503</v>
      </c>
      <c r="D7" s="4" t="s">
        <v>4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25</v>
      </c>
      <c r="C1" s="2" t="s">
        <v>2</v>
      </c>
      <c r="D1" s="2" t="s">
        <v>26</v>
      </c>
      <c r="E1" s="2" t="s">
        <v>27</v>
      </c>
      <c r="F1" s="2" t="s">
        <v>28</v>
      </c>
      <c r="G1" s="2" t="s">
        <v>29</v>
      </c>
    </row>
    <row r="2" spans="1:7">
      <c r="A2" s="3" t="s">
        <v>500</v>
      </c>
    </row>
    <row r="3" spans="1:7">
      <c r="A3" s="4" t="s">
        <v>31</v>
      </c>
      <c r="C3" s="7" t="n">
        <v>11050</v>
      </c>
      <c r="E3" s="7" t="n">
        <v>10322</v>
      </c>
    </row>
    <row r="4" spans="1:7">
      <c r="A4" s="4" t="s">
        <v>32</v>
      </c>
      <c r="C4" s="6" t="n">
        <v>790</v>
      </c>
      <c r="E4" s="6" t="n">
        <v>646</v>
      </c>
    </row>
    <row r="5" spans="1:7">
      <c r="A5" s="4" t="s">
        <v>33</v>
      </c>
      <c r="C5" s="6" t="n">
        <v>10260</v>
      </c>
      <c r="E5" s="6" t="n">
        <v>9676</v>
      </c>
    </row>
    <row r="6" spans="1:7">
      <c r="A6" s="4" t="s">
        <v>34</v>
      </c>
      <c r="C6" s="6" t="n">
        <v>4702</v>
      </c>
      <c r="E6" s="6" t="n">
        <v>4398</v>
      </c>
    </row>
    <row r="7" spans="1:7">
      <c r="A7" s="4" t="s">
        <v>35</v>
      </c>
      <c r="C7" s="6" t="n">
        <v>1714</v>
      </c>
      <c r="E7" s="6" t="n">
        <v>1638</v>
      </c>
    </row>
    <row r="8" spans="1:7">
      <c r="A8" s="4" t="s">
        <v>36</v>
      </c>
      <c r="C8" s="6" t="n">
        <v>1857</v>
      </c>
      <c r="E8" s="6" t="n">
        <v>1717</v>
      </c>
    </row>
    <row r="9" spans="1:7">
      <c r="A9" s="4" t="s">
        <v>37</v>
      </c>
      <c r="C9" s="6" t="n">
        <v>-4</v>
      </c>
      <c r="E9" s="6" t="n">
        <v>-19</v>
      </c>
    </row>
    <row r="10" spans="1:7">
      <c r="A10" s="4" t="s">
        <v>38</v>
      </c>
      <c r="C10" s="6" t="n">
        <v>-12</v>
      </c>
      <c r="E10" s="6" t="n">
        <v>-19</v>
      </c>
    </row>
    <row r="11" spans="1:7">
      <c r="A11" s="4" t="s">
        <v>39</v>
      </c>
      <c r="C11" s="6" t="n">
        <v>479</v>
      </c>
      <c r="E11" s="6" t="n">
        <v>473</v>
      </c>
    </row>
    <row r="12" spans="1:7">
      <c r="A12" s="4" t="s">
        <v>505</v>
      </c>
      <c r="C12" s="6" t="n">
        <v>416</v>
      </c>
      <c r="E12" s="6" t="n">
        <v>419</v>
      </c>
    </row>
    <row r="13" spans="1:7">
      <c r="A13" s="4" t="s">
        <v>41</v>
      </c>
      <c r="C13" s="6" t="n">
        <v>1</v>
      </c>
      <c r="E13" s="6" t="n">
        <v>-9</v>
      </c>
    </row>
    <row r="14" spans="1:7">
      <c r="A14" s="4" t="s">
        <v>42</v>
      </c>
      <c r="B14" s="7" t="n">
        <v>434</v>
      </c>
      <c r="C14" s="6" t="n">
        <v>12</v>
      </c>
      <c r="D14" s="7" t="n">
        <v>120</v>
      </c>
      <c r="F14" s="7" t="n">
        <v>78</v>
      </c>
      <c r="G14" s="7" t="n">
        <v>175</v>
      </c>
    </row>
    <row r="15" spans="1:7">
      <c r="A15" s="4" t="s">
        <v>43</v>
      </c>
      <c r="C15" s="6" t="n">
        <v>9165</v>
      </c>
      <c r="E15" s="6" t="n">
        <v>8598</v>
      </c>
    </row>
    <row r="16" spans="1:7">
      <c r="A16" s="4" t="s">
        <v>506</v>
      </c>
      <c r="C16" s="6" t="n">
        <v>1095</v>
      </c>
      <c r="E16" s="6" t="n">
        <v>1078</v>
      </c>
    </row>
    <row r="17" spans="1:7">
      <c r="A17" s="4" t="s">
        <v>289</v>
      </c>
      <c r="C17" s="6" t="n">
        <v>284</v>
      </c>
      <c r="E17" s="6" t="n">
        <v>358</v>
      </c>
    </row>
    <row r="18" spans="1:7">
      <c r="A18" s="4" t="s">
        <v>507</v>
      </c>
      <c r="C18" s="6" t="n">
        <v>811</v>
      </c>
      <c r="E18" s="6" t="n">
        <v>720</v>
      </c>
    </row>
    <row r="19" spans="1:7">
      <c r="A19" s="4" t="s">
        <v>47</v>
      </c>
      <c r="C19" s="6" t="n">
        <v>117</v>
      </c>
      <c r="E19" s="6" t="n">
        <v>129</v>
      </c>
    </row>
    <row r="20" spans="1:7">
      <c r="A20" s="4" t="s">
        <v>508</v>
      </c>
      <c r="C20" s="6" t="n">
        <v>694</v>
      </c>
      <c r="E20" s="6" t="n">
        <v>591</v>
      </c>
    </row>
    <row r="21" spans="1:7">
      <c r="A21" s="4" t="s">
        <v>509</v>
      </c>
      <c r="C21" s="6" t="n">
        <v>665</v>
      </c>
      <c r="E21" s="6" t="n">
        <v>570</v>
      </c>
    </row>
    <row r="22" spans="1:7">
      <c r="A22" s="4" t="s">
        <v>510</v>
      </c>
    </row>
    <row r="23" spans="1:7">
      <c r="A23" s="3" t="s">
        <v>500</v>
      </c>
    </row>
    <row r="24" spans="1:7">
      <c r="A24" s="4" t="s">
        <v>36</v>
      </c>
      <c r="C24" s="6" t="n">
        <v>2</v>
      </c>
      <c r="E24" s="6" t="n">
        <v>6</v>
      </c>
    </row>
    <row r="25" spans="1:7">
      <c r="A25" s="4" t="s">
        <v>38</v>
      </c>
      <c r="C25" s="6" t="n">
        <v>-629</v>
      </c>
      <c r="E25" s="6" t="n">
        <v>-623</v>
      </c>
    </row>
    <row r="26" spans="1:7">
      <c r="A26" s="4" t="s">
        <v>505</v>
      </c>
      <c r="C26" s="6" t="n">
        <v>16</v>
      </c>
      <c r="E26" s="6" t="n">
        <v>46</v>
      </c>
    </row>
    <row r="27" spans="1:7">
      <c r="A27" s="4" t="s">
        <v>43</v>
      </c>
      <c r="C27" s="6" t="n">
        <v>-611</v>
      </c>
      <c r="E27" s="6" t="n">
        <v>-571</v>
      </c>
    </row>
    <row r="28" spans="1:7">
      <c r="A28" s="4" t="s">
        <v>506</v>
      </c>
      <c r="C28" s="6" t="n">
        <v>611</v>
      </c>
      <c r="E28" s="6" t="n">
        <v>571</v>
      </c>
    </row>
    <row r="29" spans="1:7">
      <c r="A29" s="4" t="s">
        <v>289</v>
      </c>
      <c r="C29" s="6" t="n">
        <v>-83</v>
      </c>
      <c r="E29" s="6" t="n">
        <v>-20</v>
      </c>
    </row>
    <row r="30" spans="1:7">
      <c r="A30" s="4" t="s">
        <v>507</v>
      </c>
      <c r="C30" s="6" t="n">
        <v>694</v>
      </c>
      <c r="E30" s="6" t="n">
        <v>591</v>
      </c>
    </row>
    <row r="31" spans="1:7">
      <c r="A31" s="4" t="s">
        <v>508</v>
      </c>
      <c r="C31" s="6" t="n">
        <v>694</v>
      </c>
      <c r="E31" s="6" t="n">
        <v>591</v>
      </c>
    </row>
    <row r="32" spans="1:7">
      <c r="A32" s="4" t="s">
        <v>509</v>
      </c>
      <c r="C32" s="6" t="n">
        <v>665</v>
      </c>
      <c r="E32" s="6" t="n">
        <v>570</v>
      </c>
    </row>
    <row r="33" spans="1:7">
      <c r="A33" s="4" t="s">
        <v>511</v>
      </c>
    </row>
    <row r="34" spans="1:7">
      <c r="A34" s="3" t="s">
        <v>500</v>
      </c>
    </row>
    <row r="35" spans="1:7">
      <c r="A35" s="4" t="s">
        <v>505</v>
      </c>
      <c r="C35" s="6" t="n">
        <v>650</v>
      </c>
      <c r="E35" s="6" t="n">
        <v>595</v>
      </c>
    </row>
    <row r="36" spans="1:7">
      <c r="A36" s="4" t="s">
        <v>42</v>
      </c>
      <c r="C36" s="6" t="n">
        <v>12</v>
      </c>
    </row>
    <row r="37" spans="1:7">
      <c r="A37" s="4" t="s">
        <v>43</v>
      </c>
      <c r="C37" s="6" t="n">
        <v>662</v>
      </c>
      <c r="E37" s="6" t="n">
        <v>595</v>
      </c>
    </row>
    <row r="38" spans="1:7">
      <c r="A38" s="4" t="s">
        <v>506</v>
      </c>
      <c r="C38" s="6" t="n">
        <v>-662</v>
      </c>
      <c r="E38" s="6" t="n">
        <v>-595</v>
      </c>
    </row>
    <row r="39" spans="1:7">
      <c r="A39" s="4" t="s">
        <v>289</v>
      </c>
      <c r="C39" s="6" t="n">
        <v>-244</v>
      </c>
      <c r="E39" s="6" t="n">
        <v>-224</v>
      </c>
    </row>
    <row r="40" spans="1:7">
      <c r="A40" s="4" t="s">
        <v>507</v>
      </c>
      <c r="C40" s="6" t="n">
        <v>-418</v>
      </c>
      <c r="E40" s="6" t="n">
        <v>-371</v>
      </c>
    </row>
    <row r="41" spans="1:7">
      <c r="A41" s="4" t="s">
        <v>508</v>
      </c>
      <c r="C41" s="6" t="n">
        <v>-418</v>
      </c>
      <c r="E41" s="6" t="n">
        <v>-371</v>
      </c>
    </row>
    <row r="42" spans="1:7">
      <c r="A42" s="4" t="s">
        <v>509</v>
      </c>
      <c r="C42" s="6" t="n">
        <v>-425</v>
      </c>
      <c r="E42" s="6" t="n">
        <v>-366</v>
      </c>
    </row>
    <row r="43" spans="1:7">
      <c r="A43" s="4" t="s">
        <v>512</v>
      </c>
    </row>
    <row r="44" spans="1:7">
      <c r="A44" s="3" t="s">
        <v>500</v>
      </c>
    </row>
    <row r="45" spans="1:7">
      <c r="A45" s="4" t="s">
        <v>31</v>
      </c>
      <c r="C45" s="6" t="n">
        <v>5673</v>
      </c>
      <c r="E45" s="6" t="n">
        <v>5201</v>
      </c>
    </row>
    <row r="46" spans="1:7">
      <c r="A46" s="4" t="s">
        <v>32</v>
      </c>
      <c r="C46" s="6" t="n">
        <v>494</v>
      </c>
      <c r="E46" s="6" t="n">
        <v>296</v>
      </c>
    </row>
    <row r="47" spans="1:7">
      <c r="A47" s="4" t="s">
        <v>33</v>
      </c>
      <c r="C47" s="6" t="n">
        <v>5179</v>
      </c>
      <c r="E47" s="6" t="n">
        <v>4905</v>
      </c>
    </row>
    <row r="48" spans="1:7">
      <c r="A48" s="4" t="s">
        <v>34</v>
      </c>
      <c r="C48" s="6" t="n">
        <v>2354</v>
      </c>
      <c r="E48" s="6" t="n">
        <v>2217</v>
      </c>
    </row>
    <row r="49" spans="1:7">
      <c r="A49" s="4" t="s">
        <v>35</v>
      </c>
      <c r="C49" s="6" t="n">
        <v>898</v>
      </c>
      <c r="E49" s="6" t="n">
        <v>854</v>
      </c>
    </row>
    <row r="50" spans="1:7">
      <c r="A50" s="4" t="s">
        <v>36</v>
      </c>
      <c r="C50" s="6" t="n">
        <v>860</v>
      </c>
      <c r="E50" s="6" t="n">
        <v>820</v>
      </c>
    </row>
    <row r="51" spans="1:7">
      <c r="A51" s="4" t="s">
        <v>37</v>
      </c>
      <c r="C51" s="6" t="n">
        <v>-3</v>
      </c>
      <c r="E51" s="6" t="n">
        <v>-13</v>
      </c>
    </row>
    <row r="52" spans="1:7">
      <c r="A52" s="4" t="s">
        <v>38</v>
      </c>
      <c r="C52" s="6" t="n">
        <v>-2</v>
      </c>
      <c r="E52" s="6" t="n">
        <v>-1</v>
      </c>
    </row>
    <row r="53" spans="1:7">
      <c r="A53" s="4" t="s">
        <v>39</v>
      </c>
      <c r="C53" s="6" t="n">
        <v>227</v>
      </c>
      <c r="E53" s="6" t="n">
        <v>230</v>
      </c>
    </row>
    <row r="54" spans="1:7">
      <c r="A54" s="4" t="s">
        <v>505</v>
      </c>
      <c r="C54" s="6" t="n">
        <v>-207</v>
      </c>
      <c r="E54" s="6" t="n">
        <v>-174</v>
      </c>
    </row>
    <row r="55" spans="1:7">
      <c r="A55" s="4" t="s">
        <v>41</v>
      </c>
      <c r="C55" s="6" t="n">
        <v>2</v>
      </c>
      <c r="E55" s="6" t="n">
        <v>-9</v>
      </c>
    </row>
    <row r="56" spans="1:7">
      <c r="A56" s="4" t="s">
        <v>513</v>
      </c>
      <c r="C56" s="6" t="n">
        <v>-160</v>
      </c>
      <c r="E56" s="6" t="n">
        <v>-178</v>
      </c>
    </row>
    <row r="57" spans="1:7">
      <c r="A57" s="4" t="s">
        <v>43</v>
      </c>
      <c r="C57" s="6" t="n">
        <v>3969</v>
      </c>
      <c r="E57" s="6" t="n">
        <v>3746</v>
      </c>
    </row>
    <row r="58" spans="1:7">
      <c r="A58" s="4" t="s">
        <v>506</v>
      </c>
      <c r="C58" s="6" t="n">
        <v>1210</v>
      </c>
      <c r="E58" s="6" t="n">
        <v>1159</v>
      </c>
    </row>
    <row r="59" spans="1:7">
      <c r="A59" s="4" t="s">
        <v>289</v>
      </c>
      <c r="C59" s="6" t="n">
        <v>438</v>
      </c>
      <c r="E59" s="6" t="n">
        <v>428</v>
      </c>
    </row>
    <row r="60" spans="1:7">
      <c r="A60" s="4" t="s">
        <v>507</v>
      </c>
      <c r="C60" s="6" t="n">
        <v>772</v>
      </c>
      <c r="E60" s="6" t="n">
        <v>731</v>
      </c>
    </row>
    <row r="61" spans="1:7">
      <c r="A61" s="4" t="s">
        <v>47</v>
      </c>
      <c r="C61" s="6" t="n">
        <v>22</v>
      </c>
      <c r="E61" s="6" t="n">
        <v>23</v>
      </c>
    </row>
    <row r="62" spans="1:7">
      <c r="A62" s="4" t="s">
        <v>508</v>
      </c>
      <c r="C62" s="6" t="n">
        <v>750</v>
      </c>
      <c r="E62" s="6" t="n">
        <v>708</v>
      </c>
    </row>
    <row r="63" spans="1:7">
      <c r="A63" s="4" t="s">
        <v>509</v>
      </c>
      <c r="C63" s="6" t="n">
        <v>752</v>
      </c>
      <c r="E63" s="6" t="n">
        <v>712</v>
      </c>
    </row>
    <row r="64" spans="1:7">
      <c r="A64" s="4" t="s">
        <v>514</v>
      </c>
    </row>
    <row r="65" spans="1:7">
      <c r="A65" s="3" t="s">
        <v>500</v>
      </c>
    </row>
    <row r="66" spans="1:7">
      <c r="A66" s="4" t="s">
        <v>31</v>
      </c>
      <c r="C66" s="6" t="n">
        <v>5377</v>
      </c>
      <c r="E66" s="6" t="n">
        <v>5121</v>
      </c>
    </row>
    <row r="67" spans="1:7">
      <c r="A67" s="4" t="s">
        <v>32</v>
      </c>
      <c r="C67" s="6" t="n">
        <v>296</v>
      </c>
      <c r="E67" s="6" t="n">
        <v>350</v>
      </c>
    </row>
    <row r="68" spans="1:7">
      <c r="A68" s="4" t="s">
        <v>33</v>
      </c>
      <c r="C68" s="6" t="n">
        <v>5081</v>
      </c>
      <c r="E68" s="6" t="n">
        <v>4771</v>
      </c>
    </row>
    <row r="69" spans="1:7">
      <c r="A69" s="4" t="s">
        <v>34</v>
      </c>
      <c r="C69" s="6" t="n">
        <v>2348</v>
      </c>
      <c r="E69" s="6" t="n">
        <v>2181</v>
      </c>
    </row>
    <row r="70" spans="1:7">
      <c r="A70" s="4" t="s">
        <v>35</v>
      </c>
      <c r="C70" s="6" t="n">
        <v>816</v>
      </c>
      <c r="E70" s="6" t="n">
        <v>784</v>
      </c>
    </row>
    <row r="71" spans="1:7">
      <c r="A71" s="4" t="s">
        <v>36</v>
      </c>
      <c r="C71" s="6" t="n">
        <v>995</v>
      </c>
      <c r="E71" s="6" t="n">
        <v>891</v>
      </c>
    </row>
    <row r="72" spans="1:7">
      <c r="A72" s="4" t="s">
        <v>37</v>
      </c>
      <c r="C72" s="6" t="n">
        <v>-1</v>
      </c>
      <c r="E72" s="6" t="n">
        <v>-6</v>
      </c>
    </row>
    <row r="73" spans="1:7">
      <c r="A73" s="4" t="s">
        <v>38</v>
      </c>
      <c r="C73" s="6" t="n">
        <v>-10</v>
      </c>
      <c r="E73" s="6" t="n">
        <v>-18</v>
      </c>
    </row>
    <row r="74" spans="1:7">
      <c r="A74" s="4" t="s">
        <v>39</v>
      </c>
      <c r="C74" s="6" t="n">
        <v>252</v>
      </c>
      <c r="E74" s="6" t="n">
        <v>243</v>
      </c>
    </row>
    <row r="75" spans="1:7">
      <c r="A75" s="4" t="s">
        <v>505</v>
      </c>
      <c r="C75" s="6" t="n">
        <v>-43</v>
      </c>
      <c r="E75" s="6" t="n">
        <v>-48</v>
      </c>
    </row>
    <row r="76" spans="1:7">
      <c r="A76" s="4" t="s">
        <v>41</v>
      </c>
      <c r="C76" s="6" t="n">
        <v>-1</v>
      </c>
    </row>
    <row r="77" spans="1:7">
      <c r="A77" s="4" t="s">
        <v>513</v>
      </c>
      <c r="C77" s="6" t="n">
        <v>160</v>
      </c>
      <c r="E77" s="6" t="n">
        <v>178</v>
      </c>
    </row>
    <row r="78" spans="1:7">
      <c r="A78" s="4" t="s">
        <v>43</v>
      </c>
      <c r="C78" s="6" t="n">
        <v>4516</v>
      </c>
      <c r="E78" s="6" t="n">
        <v>4205</v>
      </c>
    </row>
    <row r="79" spans="1:7">
      <c r="A79" s="4" t="s">
        <v>506</v>
      </c>
      <c r="C79" s="6" t="n">
        <v>565</v>
      </c>
      <c r="E79" s="6" t="n">
        <v>566</v>
      </c>
    </row>
    <row r="80" spans="1:7">
      <c r="A80" s="4" t="s">
        <v>289</v>
      </c>
      <c r="C80" s="6" t="n">
        <v>173</v>
      </c>
      <c r="E80" s="6" t="n">
        <v>174</v>
      </c>
    </row>
    <row r="81" spans="1:7">
      <c r="A81" s="4" t="s">
        <v>507</v>
      </c>
      <c r="C81" s="6" t="n">
        <v>392</v>
      </c>
      <c r="E81" s="6" t="n">
        <v>392</v>
      </c>
    </row>
    <row r="82" spans="1:7">
      <c r="A82" s="4" t="s">
        <v>47</v>
      </c>
      <c r="C82" s="6" t="n">
        <v>95</v>
      </c>
      <c r="E82" s="6" t="n">
        <v>106</v>
      </c>
    </row>
    <row r="83" spans="1:7">
      <c r="A83" s="4" t="s">
        <v>508</v>
      </c>
      <c r="C83" s="6" t="n">
        <v>297</v>
      </c>
      <c r="E83" s="6" t="n">
        <v>286</v>
      </c>
    </row>
    <row r="84" spans="1:7">
      <c r="A84" s="4" t="s">
        <v>509</v>
      </c>
      <c r="C84" s="6" t="n">
        <v>273</v>
      </c>
      <c r="E84" s="6" t="n">
        <v>256</v>
      </c>
    </row>
    <row r="85" spans="1:7">
      <c r="A85" s="4" t="s">
        <v>515</v>
      </c>
    </row>
    <row r="86" spans="1:7">
      <c r="A86" s="3" t="s">
        <v>500</v>
      </c>
    </row>
    <row r="87" spans="1:7">
      <c r="A87" s="4" t="s">
        <v>38</v>
      </c>
      <c r="C87" s="6" t="n">
        <v>629</v>
      </c>
      <c r="E87" s="6" t="n">
        <v>623</v>
      </c>
    </row>
    <row r="88" spans="1:7">
      <c r="A88" s="4" t="s">
        <v>43</v>
      </c>
      <c r="C88" s="6" t="n">
        <v>629</v>
      </c>
      <c r="E88" s="6" t="n">
        <v>623</v>
      </c>
    </row>
    <row r="89" spans="1:7">
      <c r="A89" s="4" t="s">
        <v>506</v>
      </c>
      <c r="C89" s="6" t="n">
        <v>-629</v>
      </c>
      <c r="E89" s="6" t="n">
        <v>-623</v>
      </c>
    </row>
    <row r="90" spans="1:7">
      <c r="A90" s="4" t="s">
        <v>507</v>
      </c>
      <c r="C90" s="6" t="n">
        <v>-629</v>
      </c>
      <c r="E90" s="6" t="n">
        <v>-623</v>
      </c>
    </row>
    <row r="91" spans="1:7">
      <c r="A91" s="4" t="s">
        <v>508</v>
      </c>
      <c r="C91" s="6" t="n">
        <v>-629</v>
      </c>
      <c r="E91" s="6" t="n">
        <v>-623</v>
      </c>
    </row>
    <row r="92" spans="1:7">
      <c r="A92" s="4" t="s">
        <v>509</v>
      </c>
      <c r="C92" s="7" t="n">
        <v>-600</v>
      </c>
      <c r="E92" s="7" t="n">
        <v>-6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6</v>
      </c>
      <c r="B1" s="2" t="s">
        <v>2</v>
      </c>
      <c r="C1" s="2" t="s">
        <v>26</v>
      </c>
      <c r="D1" s="2" t="s">
        <v>27</v>
      </c>
      <c r="E1" s="2" t="s">
        <v>517</v>
      </c>
    </row>
    <row r="2" spans="1:5">
      <c r="A2" s="3" t="s">
        <v>73</v>
      </c>
    </row>
    <row r="3" spans="1:5">
      <c r="A3" s="4" t="s">
        <v>74</v>
      </c>
      <c r="B3" s="7" t="n">
        <v>852</v>
      </c>
      <c r="C3" s="7" t="n">
        <v>741</v>
      </c>
      <c r="D3" s="7" t="n">
        <v>586</v>
      </c>
      <c r="E3" s="7" t="n">
        <v>566</v>
      </c>
    </row>
    <row r="4" spans="1:5">
      <c r="A4" s="4" t="s">
        <v>114</v>
      </c>
      <c r="B4" s="6" t="n">
        <v>5880</v>
      </c>
      <c r="C4" s="6" t="n">
        <v>5889</v>
      </c>
    </row>
    <row r="5" spans="1:5">
      <c r="A5" s="4" t="s">
        <v>76</v>
      </c>
      <c r="B5" s="6" t="n">
        <v>1415</v>
      </c>
      <c r="C5" s="6" t="n">
        <v>1439</v>
      </c>
    </row>
    <row r="6" spans="1:5">
      <c r="A6" s="4" t="s">
        <v>77</v>
      </c>
      <c r="B6" s="6" t="n">
        <v>1054</v>
      </c>
      <c r="C6" s="6" t="n">
        <v>1163</v>
      </c>
    </row>
    <row r="7" spans="1:5">
      <c r="A7" s="4" t="s">
        <v>78</v>
      </c>
      <c r="B7" s="6" t="n">
        <v>9201</v>
      </c>
      <c r="C7" s="6" t="n">
        <v>9232</v>
      </c>
    </row>
    <row r="8" spans="1:5">
      <c r="A8" s="4" t="s">
        <v>81</v>
      </c>
      <c r="B8" s="6" t="n">
        <v>15057</v>
      </c>
      <c r="C8" s="6" t="n">
        <v>15014</v>
      </c>
    </row>
    <row r="9" spans="1:5">
      <c r="A9" s="4" t="s">
        <v>82</v>
      </c>
      <c r="B9" s="6" t="n">
        <v>425</v>
      </c>
      <c r="C9" s="6" t="n">
        <v>432</v>
      </c>
      <c r="D9" s="6" t="n">
        <v>432</v>
      </c>
    </row>
    <row r="10" spans="1:5">
      <c r="A10" s="4" t="s">
        <v>83</v>
      </c>
      <c r="B10" s="6" t="n">
        <v>174</v>
      </c>
      <c r="C10" s="6" t="n">
        <v>178</v>
      </c>
    </row>
    <row r="11" spans="1:5">
      <c r="A11" s="4" t="s">
        <v>84</v>
      </c>
      <c r="B11" s="6" t="n">
        <v>6713</v>
      </c>
      <c r="C11" s="6" t="n">
        <v>6731</v>
      </c>
    </row>
    <row r="12" spans="1:5">
      <c r="A12" s="4" t="s">
        <v>77</v>
      </c>
      <c r="B12" s="6" t="n">
        <v>1206</v>
      </c>
      <c r="C12" s="6" t="n">
        <v>1157</v>
      </c>
    </row>
    <row r="13" spans="1:5">
      <c r="A13" s="4" t="s">
        <v>85</v>
      </c>
      <c r="B13" s="6" t="n">
        <v>32776</v>
      </c>
      <c r="C13" s="6" t="n">
        <v>32744</v>
      </c>
    </row>
    <row r="14" spans="1:5">
      <c r="A14" s="3" t="s">
        <v>86</v>
      </c>
    </row>
    <row r="15" spans="1:5">
      <c r="A15" s="4" t="s">
        <v>87</v>
      </c>
      <c r="B15" s="6" t="n">
        <v>1944</v>
      </c>
      <c r="C15" s="6" t="n">
        <v>2170</v>
      </c>
    </row>
    <row r="16" spans="1:5">
      <c r="A16" s="4" t="s">
        <v>88</v>
      </c>
      <c r="B16" s="6" t="n">
        <v>1309</v>
      </c>
      <c r="C16" s="6" t="n">
        <v>1233</v>
      </c>
    </row>
    <row r="17" spans="1:5">
      <c r="A17" s="4" t="s">
        <v>89</v>
      </c>
      <c r="B17" s="6" t="n">
        <v>1919</v>
      </c>
      <c r="C17" s="6" t="n">
        <v>1880</v>
      </c>
    </row>
    <row r="18" spans="1:5">
      <c r="A18" s="4" t="s">
        <v>90</v>
      </c>
      <c r="B18" s="6" t="n">
        <v>226</v>
      </c>
      <c r="C18" s="6" t="n">
        <v>233</v>
      </c>
    </row>
    <row r="19" spans="1:5">
      <c r="A19" s="4" t="s">
        <v>91</v>
      </c>
      <c r="B19" s="6" t="n">
        <v>5398</v>
      </c>
      <c r="C19" s="6" t="n">
        <v>5516</v>
      </c>
    </row>
    <row r="20" spans="1:5">
      <c r="A20" s="4" t="s">
        <v>518</v>
      </c>
      <c r="B20" s="6" t="n">
        <v>30328</v>
      </c>
      <c r="C20" s="6" t="n">
        <v>30255</v>
      </c>
    </row>
    <row r="21" spans="1:5">
      <c r="A21" s="4" t="s">
        <v>93</v>
      </c>
      <c r="B21" s="6" t="n">
        <v>1116</v>
      </c>
      <c r="C21" s="6" t="n">
        <v>1115</v>
      </c>
    </row>
    <row r="22" spans="1:5">
      <c r="A22" s="4" t="s">
        <v>94</v>
      </c>
      <c r="B22" s="6" t="n">
        <v>1933</v>
      </c>
      <c r="C22" s="6" t="n">
        <v>1904</v>
      </c>
    </row>
    <row r="23" spans="1:5">
      <c r="A23" s="4" t="s">
        <v>519</v>
      </c>
      <c r="B23" s="6" t="n">
        <v>38775</v>
      </c>
      <c r="C23" s="6" t="n">
        <v>38790</v>
      </c>
    </row>
    <row r="24" spans="1:5">
      <c r="A24" s="4" t="s">
        <v>520</v>
      </c>
      <c r="B24" s="6" t="n">
        <v>-7556</v>
      </c>
      <c r="C24" s="6" t="n">
        <v>-7599</v>
      </c>
    </row>
    <row r="25" spans="1:5">
      <c r="A25" s="4" t="s">
        <v>100</v>
      </c>
      <c r="B25" s="6" t="n">
        <v>1557</v>
      </c>
      <c r="C25" s="6" t="n">
        <v>1553</v>
      </c>
    </row>
    <row r="26" spans="1:5">
      <c r="A26" s="4" t="s">
        <v>101</v>
      </c>
      <c r="B26" s="6" t="n">
        <v>-5999</v>
      </c>
      <c r="C26" s="6" t="n">
        <v>-6046</v>
      </c>
    </row>
    <row r="27" spans="1:5">
      <c r="A27" s="4" t="s">
        <v>102</v>
      </c>
      <c r="B27" s="6" t="n">
        <v>32776</v>
      </c>
      <c r="C27" s="6" t="n">
        <v>32744</v>
      </c>
    </row>
    <row r="28" spans="1:5">
      <c r="A28" s="4" t="s">
        <v>510</v>
      </c>
    </row>
    <row r="29" spans="1:5">
      <c r="A29" s="3" t="s">
        <v>73</v>
      </c>
    </row>
    <row r="30" spans="1:5">
      <c r="A30" s="4" t="s">
        <v>74</v>
      </c>
      <c r="B30" s="6" t="n">
        <v>1</v>
      </c>
    </row>
    <row r="31" spans="1:5">
      <c r="A31" s="4" t="s">
        <v>77</v>
      </c>
      <c r="C31" s="6" t="n">
        <v>223</v>
      </c>
    </row>
    <row r="32" spans="1:5">
      <c r="A32" s="4" t="s">
        <v>78</v>
      </c>
      <c r="B32" s="6" t="n">
        <v>1</v>
      </c>
      <c r="C32" s="6" t="n">
        <v>223</v>
      </c>
    </row>
    <row r="33" spans="1:5">
      <c r="A33" s="4" t="s">
        <v>83</v>
      </c>
      <c r="B33" s="6" t="n">
        <v>24980</v>
      </c>
      <c r="C33" s="6" t="n">
        <v>24380</v>
      </c>
    </row>
    <row r="34" spans="1:5">
      <c r="A34" s="4" t="s">
        <v>77</v>
      </c>
      <c r="B34" s="6" t="n">
        <v>973</v>
      </c>
      <c r="C34" s="6" t="n">
        <v>943</v>
      </c>
    </row>
    <row r="35" spans="1:5">
      <c r="A35" s="4" t="s">
        <v>85</v>
      </c>
      <c r="B35" s="6" t="n">
        <v>25954</v>
      </c>
      <c r="C35" s="6" t="n">
        <v>25546</v>
      </c>
    </row>
    <row r="36" spans="1:5">
      <c r="A36" s="3" t="s">
        <v>86</v>
      </c>
    </row>
    <row r="37" spans="1:5">
      <c r="A37" s="4" t="s">
        <v>87</v>
      </c>
      <c r="B37" s="6" t="n">
        <v>1</v>
      </c>
      <c r="C37" s="6" t="n">
        <v>2</v>
      </c>
    </row>
    <row r="38" spans="1:5">
      <c r="A38" s="4" t="s">
        <v>89</v>
      </c>
      <c r="B38" s="6" t="n">
        <v>303</v>
      </c>
      <c r="C38" s="6" t="n">
        <v>172</v>
      </c>
    </row>
    <row r="39" spans="1:5">
      <c r="A39" s="4" t="s">
        <v>91</v>
      </c>
      <c r="B39" s="6" t="n">
        <v>304</v>
      </c>
      <c r="C39" s="6" t="n">
        <v>174</v>
      </c>
    </row>
    <row r="40" spans="1:5">
      <c r="A40" s="4" t="s">
        <v>518</v>
      </c>
      <c r="B40" s="6" t="n">
        <v>992</v>
      </c>
      <c r="C40" s="6" t="n">
        <v>984</v>
      </c>
    </row>
    <row r="41" spans="1:5">
      <c r="A41" s="4" t="s">
        <v>521</v>
      </c>
      <c r="B41" s="6" t="n">
        <v>31677</v>
      </c>
      <c r="C41" s="6" t="n">
        <v>31432</v>
      </c>
    </row>
    <row r="42" spans="1:5">
      <c r="A42" s="4" t="s">
        <v>94</v>
      </c>
      <c r="B42" s="6" t="n">
        <v>537</v>
      </c>
      <c r="C42" s="6" t="n">
        <v>555</v>
      </c>
    </row>
    <row r="43" spans="1:5">
      <c r="A43" s="4" t="s">
        <v>519</v>
      </c>
      <c r="B43" s="6" t="n">
        <v>33510</v>
      </c>
      <c r="C43" s="6" t="n">
        <v>33145</v>
      </c>
    </row>
    <row r="44" spans="1:5">
      <c r="A44" s="4" t="s">
        <v>520</v>
      </c>
      <c r="B44" s="6" t="n">
        <v>-7556</v>
      </c>
      <c r="C44" s="6" t="n">
        <v>-7599</v>
      </c>
    </row>
    <row r="45" spans="1:5">
      <c r="A45" s="4" t="s">
        <v>101</v>
      </c>
      <c r="B45" s="6" t="n">
        <v>-7556</v>
      </c>
      <c r="C45" s="6" t="n">
        <v>-7599</v>
      </c>
    </row>
    <row r="46" spans="1:5">
      <c r="A46" s="4" t="s">
        <v>102</v>
      </c>
      <c r="B46" s="6" t="n">
        <v>25954</v>
      </c>
      <c r="C46" s="6" t="n">
        <v>25546</v>
      </c>
    </row>
    <row r="47" spans="1:5">
      <c r="A47" s="4" t="s">
        <v>511</v>
      </c>
    </row>
    <row r="48" spans="1:5">
      <c r="A48" s="3" t="s">
        <v>86</v>
      </c>
    </row>
    <row r="49" spans="1:5">
      <c r="A49" s="4" t="s">
        <v>89</v>
      </c>
      <c r="B49" s="6" t="n">
        <v>271</v>
      </c>
      <c r="C49" s="6" t="n">
        <v>340</v>
      </c>
    </row>
    <row r="50" spans="1:5">
      <c r="A50" s="4" t="s">
        <v>90</v>
      </c>
      <c r="B50" s="6" t="n">
        <v>109</v>
      </c>
      <c r="C50" s="6" t="n">
        <v>114</v>
      </c>
    </row>
    <row r="51" spans="1:5">
      <c r="A51" s="4" t="s">
        <v>91</v>
      </c>
      <c r="B51" s="6" t="n">
        <v>380</v>
      </c>
      <c r="C51" s="6" t="n">
        <v>454</v>
      </c>
    </row>
    <row r="52" spans="1:5">
      <c r="A52" s="4" t="s">
        <v>518</v>
      </c>
      <c r="B52" s="6" t="n">
        <v>28833</v>
      </c>
      <c r="C52" s="6" t="n">
        <v>28756</v>
      </c>
    </row>
    <row r="53" spans="1:5">
      <c r="A53" s="4" t="s">
        <v>521</v>
      </c>
      <c r="B53" s="6" t="n">
        <v>-10764</v>
      </c>
      <c r="C53" s="6" t="n">
        <v>-11171</v>
      </c>
    </row>
    <row r="54" spans="1:5">
      <c r="A54" s="4" t="s">
        <v>94</v>
      </c>
      <c r="B54" s="6" t="n">
        <v>568</v>
      </c>
      <c r="C54" s="6" t="n">
        <v>548</v>
      </c>
    </row>
    <row r="55" spans="1:5">
      <c r="A55" s="4" t="s">
        <v>519</v>
      </c>
      <c r="B55" s="6" t="n">
        <v>19017</v>
      </c>
      <c r="C55" s="6" t="n">
        <v>18587</v>
      </c>
    </row>
    <row r="56" spans="1:5">
      <c r="A56" s="4" t="s">
        <v>520</v>
      </c>
      <c r="B56" s="6" t="n">
        <v>-19017</v>
      </c>
      <c r="C56" s="6" t="n">
        <v>-18587</v>
      </c>
    </row>
    <row r="57" spans="1:5">
      <c r="A57" s="4" t="s">
        <v>101</v>
      </c>
      <c r="B57" s="6" t="n">
        <v>-19017</v>
      </c>
      <c r="C57" s="6" t="n">
        <v>-18587</v>
      </c>
    </row>
    <row r="58" spans="1:5">
      <c r="A58" s="4" t="s">
        <v>512</v>
      </c>
    </row>
    <row r="59" spans="1:5">
      <c r="A59" s="3" t="s">
        <v>73</v>
      </c>
    </row>
    <row r="60" spans="1:5">
      <c r="A60" s="4" t="s">
        <v>74</v>
      </c>
      <c r="B60" s="6" t="n">
        <v>221</v>
      </c>
      <c r="C60" s="6" t="n">
        <v>155</v>
      </c>
      <c r="D60" s="6" t="n">
        <v>111</v>
      </c>
      <c r="E60" s="6" t="n">
        <v>87</v>
      </c>
    </row>
    <row r="61" spans="1:5">
      <c r="A61" s="4" t="s">
        <v>114</v>
      </c>
      <c r="B61" s="6" t="n">
        <v>3041</v>
      </c>
      <c r="C61" s="6" t="n">
        <v>2982</v>
      </c>
    </row>
    <row r="62" spans="1:5">
      <c r="A62" s="4" t="s">
        <v>76</v>
      </c>
      <c r="B62" s="6" t="n">
        <v>834</v>
      </c>
      <c r="C62" s="6" t="n">
        <v>852</v>
      </c>
    </row>
    <row r="63" spans="1:5">
      <c r="A63" s="4" t="s">
        <v>77</v>
      </c>
      <c r="B63" s="6" t="n">
        <v>454</v>
      </c>
      <c r="C63" s="6" t="n">
        <v>403</v>
      </c>
    </row>
    <row r="64" spans="1:5">
      <c r="A64" s="4" t="s">
        <v>78</v>
      </c>
      <c r="B64" s="6" t="n">
        <v>4550</v>
      </c>
      <c r="C64" s="6" t="n">
        <v>4392</v>
      </c>
    </row>
    <row r="65" spans="1:5">
      <c r="A65" s="4" t="s">
        <v>81</v>
      </c>
      <c r="B65" s="6" t="n">
        <v>8267</v>
      </c>
      <c r="C65" s="6" t="n">
        <v>8328</v>
      </c>
    </row>
    <row r="66" spans="1:5">
      <c r="A66" s="4" t="s">
        <v>83</v>
      </c>
      <c r="B66" s="6" t="n">
        <v>18</v>
      </c>
      <c r="C66" s="6" t="n">
        <v>14</v>
      </c>
    </row>
    <row r="67" spans="1:5">
      <c r="A67" s="4" t="s">
        <v>84</v>
      </c>
      <c r="B67" s="6" t="n">
        <v>1702</v>
      </c>
      <c r="C67" s="6" t="n">
        <v>1703</v>
      </c>
    </row>
    <row r="68" spans="1:5">
      <c r="A68" s="4" t="s">
        <v>77</v>
      </c>
      <c r="B68" s="6" t="n">
        <v>19</v>
      </c>
      <c r="C68" s="6" t="n">
        <v>19</v>
      </c>
    </row>
    <row r="69" spans="1:5">
      <c r="A69" s="4" t="s">
        <v>85</v>
      </c>
      <c r="B69" s="6" t="n">
        <v>14556</v>
      </c>
      <c r="C69" s="6" t="n">
        <v>14456</v>
      </c>
    </row>
    <row r="70" spans="1:5">
      <c r="A70" s="3" t="s">
        <v>86</v>
      </c>
    </row>
    <row r="71" spans="1:5">
      <c r="A71" s="4" t="s">
        <v>87</v>
      </c>
      <c r="B71" s="6" t="n">
        <v>1199</v>
      </c>
      <c r="C71" s="6" t="n">
        <v>1375</v>
      </c>
    </row>
    <row r="72" spans="1:5">
      <c r="A72" s="4" t="s">
        <v>88</v>
      </c>
      <c r="B72" s="6" t="n">
        <v>729</v>
      </c>
      <c r="C72" s="6" t="n">
        <v>712</v>
      </c>
    </row>
    <row r="73" spans="1:5">
      <c r="A73" s="4" t="s">
        <v>89</v>
      </c>
      <c r="B73" s="6" t="n">
        <v>450</v>
      </c>
      <c r="C73" s="6" t="n">
        <v>458</v>
      </c>
    </row>
    <row r="74" spans="1:5">
      <c r="A74" s="4" t="s">
        <v>90</v>
      </c>
      <c r="B74" s="6" t="n">
        <v>62</v>
      </c>
      <c r="C74" s="6" t="n">
        <v>65</v>
      </c>
    </row>
    <row r="75" spans="1:5">
      <c r="A75" s="4" t="s">
        <v>91</v>
      </c>
      <c r="B75" s="6" t="n">
        <v>2440</v>
      </c>
      <c r="C75" s="6" t="n">
        <v>2610</v>
      </c>
    </row>
    <row r="76" spans="1:5">
      <c r="A76" s="4" t="s">
        <v>518</v>
      </c>
      <c r="B76" s="6" t="n">
        <v>212</v>
      </c>
      <c r="C76" s="6" t="n">
        <v>226</v>
      </c>
    </row>
    <row r="77" spans="1:5">
      <c r="A77" s="4" t="s">
        <v>521</v>
      </c>
      <c r="B77" s="6" t="n">
        <v>-23936</v>
      </c>
      <c r="C77" s="6" t="n">
        <v>-23435</v>
      </c>
    </row>
    <row r="78" spans="1:5">
      <c r="A78" s="4" t="s">
        <v>94</v>
      </c>
      <c r="B78" s="6" t="n">
        <v>426</v>
      </c>
      <c r="C78" s="6" t="n">
        <v>417</v>
      </c>
    </row>
    <row r="79" spans="1:5">
      <c r="A79" s="4" t="s">
        <v>519</v>
      </c>
      <c r="B79" s="6" t="n">
        <v>-20858</v>
      </c>
      <c r="C79" s="6" t="n">
        <v>-20182</v>
      </c>
    </row>
    <row r="80" spans="1:5">
      <c r="A80" s="4" t="s">
        <v>520</v>
      </c>
      <c r="B80" s="6" t="n">
        <v>35280</v>
      </c>
      <c r="C80" s="6" t="n">
        <v>34510</v>
      </c>
    </row>
    <row r="81" spans="1:5">
      <c r="A81" s="4" t="s">
        <v>100</v>
      </c>
      <c r="B81" s="6" t="n">
        <v>134</v>
      </c>
      <c r="C81" s="6" t="n">
        <v>128</v>
      </c>
    </row>
    <row r="82" spans="1:5">
      <c r="A82" s="4" t="s">
        <v>101</v>
      </c>
      <c r="B82" s="6" t="n">
        <v>35414</v>
      </c>
      <c r="C82" s="6" t="n">
        <v>34638</v>
      </c>
    </row>
    <row r="83" spans="1:5">
      <c r="A83" s="4" t="s">
        <v>102</v>
      </c>
      <c r="B83" s="6" t="n">
        <v>14556</v>
      </c>
      <c r="C83" s="6" t="n">
        <v>14456</v>
      </c>
    </row>
    <row r="84" spans="1:5">
      <c r="A84" s="4" t="s">
        <v>514</v>
      </c>
    </row>
    <row r="85" spans="1:5">
      <c r="A85" s="3" t="s">
        <v>73</v>
      </c>
    </row>
    <row r="86" spans="1:5">
      <c r="A86" s="4" t="s">
        <v>74</v>
      </c>
      <c r="B86" s="6" t="n">
        <v>630</v>
      </c>
      <c r="C86" s="6" t="n">
        <v>586</v>
      </c>
      <c r="D86" s="7" t="n">
        <v>475</v>
      </c>
      <c r="E86" s="7" t="n">
        <v>479</v>
      </c>
    </row>
    <row r="87" spans="1:5">
      <c r="A87" s="4" t="s">
        <v>114</v>
      </c>
      <c r="B87" s="6" t="n">
        <v>2839</v>
      </c>
      <c r="C87" s="6" t="n">
        <v>2907</v>
      </c>
    </row>
    <row r="88" spans="1:5">
      <c r="A88" s="4" t="s">
        <v>76</v>
      </c>
      <c r="B88" s="6" t="n">
        <v>581</v>
      </c>
      <c r="C88" s="6" t="n">
        <v>587</v>
      </c>
    </row>
    <row r="89" spans="1:5">
      <c r="A89" s="4" t="s">
        <v>77</v>
      </c>
      <c r="B89" s="6" t="n">
        <v>600</v>
      </c>
      <c r="C89" s="6" t="n">
        <v>537</v>
      </c>
    </row>
    <row r="90" spans="1:5">
      <c r="A90" s="4" t="s">
        <v>78</v>
      </c>
      <c r="B90" s="6" t="n">
        <v>4650</v>
      </c>
      <c r="C90" s="6" t="n">
        <v>4617</v>
      </c>
    </row>
    <row r="91" spans="1:5">
      <c r="A91" s="4" t="s">
        <v>81</v>
      </c>
      <c r="B91" s="6" t="n">
        <v>6790</v>
      </c>
      <c r="C91" s="6" t="n">
        <v>6686</v>
      </c>
    </row>
    <row r="92" spans="1:5">
      <c r="A92" s="4" t="s">
        <v>82</v>
      </c>
      <c r="B92" s="6" t="n">
        <v>425</v>
      </c>
      <c r="C92" s="6" t="n">
        <v>432</v>
      </c>
    </row>
    <row r="93" spans="1:5">
      <c r="A93" s="4" t="s">
        <v>83</v>
      </c>
      <c r="B93" s="6" t="n">
        <v>156</v>
      </c>
      <c r="C93" s="6" t="n">
        <v>164</v>
      </c>
    </row>
    <row r="94" spans="1:5">
      <c r="A94" s="4" t="s">
        <v>84</v>
      </c>
      <c r="B94" s="6" t="n">
        <v>5011</v>
      </c>
      <c r="C94" s="6" t="n">
        <v>5028</v>
      </c>
    </row>
    <row r="95" spans="1:5">
      <c r="A95" s="4" t="s">
        <v>77</v>
      </c>
      <c r="B95" s="6" t="n">
        <v>214</v>
      </c>
      <c r="C95" s="6" t="n">
        <v>195</v>
      </c>
    </row>
    <row r="96" spans="1:5">
      <c r="A96" s="4" t="s">
        <v>85</v>
      </c>
      <c r="B96" s="6" t="n">
        <v>17246</v>
      </c>
      <c r="C96" s="6" t="n">
        <v>17122</v>
      </c>
    </row>
    <row r="97" spans="1:5">
      <c r="A97" s="3" t="s">
        <v>86</v>
      </c>
    </row>
    <row r="98" spans="1:5">
      <c r="A98" s="4" t="s">
        <v>87</v>
      </c>
      <c r="B98" s="6" t="n">
        <v>744</v>
      </c>
      <c r="C98" s="6" t="n">
        <v>793</v>
      </c>
    </row>
    <row r="99" spans="1:5">
      <c r="A99" s="4" t="s">
        <v>88</v>
      </c>
      <c r="B99" s="6" t="n">
        <v>580</v>
      </c>
      <c r="C99" s="6" t="n">
        <v>521</v>
      </c>
    </row>
    <row r="100" spans="1:5">
      <c r="A100" s="4" t="s">
        <v>89</v>
      </c>
      <c r="B100" s="6" t="n">
        <v>895</v>
      </c>
      <c r="C100" s="6" t="n">
        <v>910</v>
      </c>
    </row>
    <row r="101" spans="1:5">
      <c r="A101" s="4" t="s">
        <v>90</v>
      </c>
      <c r="B101" s="6" t="n">
        <v>55</v>
      </c>
      <c r="C101" s="6" t="n">
        <v>54</v>
      </c>
    </row>
    <row r="102" spans="1:5">
      <c r="A102" s="4" t="s">
        <v>91</v>
      </c>
      <c r="B102" s="6" t="n">
        <v>2274</v>
      </c>
      <c r="C102" s="6" t="n">
        <v>2278</v>
      </c>
    </row>
    <row r="103" spans="1:5">
      <c r="A103" s="4" t="s">
        <v>518</v>
      </c>
      <c r="B103" s="6" t="n">
        <v>291</v>
      </c>
      <c r="C103" s="6" t="n">
        <v>289</v>
      </c>
    </row>
    <row r="104" spans="1:5">
      <c r="A104" s="4" t="s">
        <v>521</v>
      </c>
      <c r="B104" s="6" t="n">
        <v>3023</v>
      </c>
      <c r="C104" s="6" t="n">
        <v>3174</v>
      </c>
    </row>
    <row r="105" spans="1:5">
      <c r="A105" s="4" t="s">
        <v>93</v>
      </c>
      <c r="B105" s="6" t="n">
        <v>1116</v>
      </c>
      <c r="C105" s="6" t="n">
        <v>1115</v>
      </c>
    </row>
    <row r="106" spans="1:5">
      <c r="A106" s="4" t="s">
        <v>94</v>
      </c>
      <c r="B106" s="6" t="n">
        <v>402</v>
      </c>
      <c r="C106" s="6" t="n">
        <v>384</v>
      </c>
    </row>
    <row r="107" spans="1:5">
      <c r="A107" s="4" t="s">
        <v>519</v>
      </c>
      <c r="B107" s="6" t="n">
        <v>7106</v>
      </c>
      <c r="C107" s="6" t="n">
        <v>7240</v>
      </c>
    </row>
    <row r="108" spans="1:5">
      <c r="A108" s="4" t="s">
        <v>520</v>
      </c>
      <c r="B108" s="6" t="n">
        <v>8717</v>
      </c>
      <c r="C108" s="6" t="n">
        <v>8457</v>
      </c>
    </row>
    <row r="109" spans="1:5">
      <c r="A109" s="4" t="s">
        <v>100</v>
      </c>
      <c r="B109" s="6" t="n">
        <v>1423</v>
      </c>
      <c r="C109" s="6" t="n">
        <v>1425</v>
      </c>
    </row>
    <row r="110" spans="1:5">
      <c r="A110" s="4" t="s">
        <v>101</v>
      </c>
      <c r="B110" s="6" t="n">
        <v>10140</v>
      </c>
      <c r="C110" s="6" t="n">
        <v>9882</v>
      </c>
    </row>
    <row r="111" spans="1:5">
      <c r="A111" s="4" t="s">
        <v>102</v>
      </c>
      <c r="B111" s="6" t="n">
        <v>17246</v>
      </c>
      <c r="C111" s="6" t="n">
        <v>17122</v>
      </c>
    </row>
    <row r="112" spans="1:5">
      <c r="A112" s="4" t="s">
        <v>515</v>
      </c>
    </row>
    <row r="113" spans="1:5">
      <c r="A113" s="3" t="s">
        <v>73</v>
      </c>
    </row>
    <row r="114" spans="1:5">
      <c r="A114" s="4" t="s">
        <v>83</v>
      </c>
      <c r="B114" s="6" t="n">
        <v>-24980</v>
      </c>
      <c r="C114" s="6" t="n">
        <v>-24380</v>
      </c>
    </row>
    <row r="115" spans="1:5">
      <c r="A115" s="4" t="s">
        <v>85</v>
      </c>
      <c r="B115" s="6" t="n">
        <v>-24980</v>
      </c>
      <c r="C115" s="6" t="n">
        <v>-24380</v>
      </c>
    </row>
    <row r="116" spans="1:5">
      <c r="A116" s="3" t="s">
        <v>86</v>
      </c>
    </row>
    <row r="117" spans="1:5">
      <c r="A117" s="4" t="s">
        <v>520</v>
      </c>
      <c r="B117" s="6" t="n">
        <v>-24980</v>
      </c>
      <c r="C117" s="6" t="n">
        <v>-24380</v>
      </c>
    </row>
    <row r="118" spans="1:5">
      <c r="A118" s="4" t="s">
        <v>101</v>
      </c>
      <c r="B118" s="6" t="n">
        <v>-24980</v>
      </c>
      <c r="C118" s="6" t="n">
        <v>-24380</v>
      </c>
    </row>
    <row r="119" spans="1:5">
      <c r="A119" s="4" t="s">
        <v>102</v>
      </c>
      <c r="B119" s="7" t="n">
        <v>-24980</v>
      </c>
      <c r="C119" s="7" t="n">
        <v>-243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27</v>
      </c>
    </row>
    <row r="3" spans="1:3">
      <c r="A3" s="3" t="s">
        <v>111</v>
      </c>
    </row>
    <row r="4" spans="1:3">
      <c r="A4" s="4" t="s">
        <v>507</v>
      </c>
      <c r="B4" s="7" t="n">
        <v>811</v>
      </c>
      <c r="C4" s="7" t="n">
        <v>720</v>
      </c>
    </row>
    <row r="5" spans="1:3">
      <c r="A5" s="3" t="s">
        <v>523</v>
      </c>
    </row>
    <row r="6" spans="1:3">
      <c r="A6" s="4" t="s">
        <v>524</v>
      </c>
      <c r="B6" s="6" t="n">
        <v>-1146</v>
      </c>
      <c r="C6" s="6" t="n">
        <v>-1313</v>
      </c>
    </row>
    <row r="7" spans="1:3">
      <c r="A7" s="4" t="s">
        <v>32</v>
      </c>
      <c r="B7" s="6" t="n">
        <v>790</v>
      </c>
      <c r="C7" s="6" t="n">
        <v>646</v>
      </c>
    </row>
    <row r="8" spans="1:3">
      <c r="A8" s="4" t="s">
        <v>39</v>
      </c>
      <c r="B8" s="6" t="n">
        <v>479</v>
      </c>
      <c r="C8" s="6" t="n">
        <v>473</v>
      </c>
    </row>
    <row r="9" spans="1:3">
      <c r="A9" s="4" t="s">
        <v>117</v>
      </c>
      <c r="B9" s="6" t="n">
        <v>360</v>
      </c>
      <c r="C9" s="6" t="n">
        <v>438</v>
      </c>
    </row>
    <row r="10" spans="1:3">
      <c r="A10" s="4" t="s">
        <v>525</v>
      </c>
      <c r="B10" s="6" t="n">
        <v>1</v>
      </c>
      <c r="C10" s="6" t="n">
        <v>-9</v>
      </c>
    </row>
    <row r="11" spans="1:3">
      <c r="A11" s="4" t="s">
        <v>42</v>
      </c>
      <c r="B11" s="6" t="n">
        <v>12</v>
      </c>
    </row>
    <row r="12" spans="1:3">
      <c r="A12" s="4" t="s">
        <v>118</v>
      </c>
      <c r="B12" s="6" t="n">
        <v>10</v>
      </c>
      <c r="C12" s="6" t="n">
        <v>10</v>
      </c>
    </row>
    <row r="13" spans="1:3">
      <c r="A13" s="4" t="s">
        <v>119</v>
      </c>
      <c r="B13" s="6" t="n">
        <v>65</v>
      </c>
      <c r="C13" s="6" t="n">
        <v>48</v>
      </c>
    </row>
    <row r="14" spans="1:3">
      <c r="A14" s="4" t="s">
        <v>77</v>
      </c>
      <c r="B14" s="6" t="n">
        <v>17</v>
      </c>
      <c r="C14" s="6" t="n">
        <v>5</v>
      </c>
    </row>
    <row r="15" spans="1:3">
      <c r="A15" s="4" t="s">
        <v>120</v>
      </c>
      <c r="B15" s="6" t="n">
        <v>1399</v>
      </c>
      <c r="C15" s="6" t="n">
        <v>1018</v>
      </c>
    </row>
    <row r="16" spans="1:3">
      <c r="A16" s="3" t="s">
        <v>121</v>
      </c>
    </row>
    <row r="17" spans="1:3">
      <c r="A17" s="4" t="s">
        <v>122</v>
      </c>
      <c r="B17" s="6" t="n">
        <v>-509</v>
      </c>
      <c r="C17" s="6" t="n">
        <v>-446</v>
      </c>
    </row>
    <row r="18" spans="1:3">
      <c r="A18" s="4" t="s">
        <v>123</v>
      </c>
      <c r="B18" s="6" t="n">
        <v>-9</v>
      </c>
      <c r="C18" s="6" t="n">
        <v>-28</v>
      </c>
    </row>
    <row r="19" spans="1:3">
      <c r="A19" s="4" t="s">
        <v>526</v>
      </c>
      <c r="B19" s="6" t="n">
        <v>4</v>
      </c>
      <c r="C19" s="6" t="n">
        <v>15</v>
      </c>
    </row>
    <row r="20" spans="1:3">
      <c r="A20" s="4" t="s">
        <v>125</v>
      </c>
      <c r="B20" s="6" t="n">
        <v>11</v>
      </c>
      <c r="C20" s="6" t="n">
        <v>22</v>
      </c>
    </row>
    <row r="21" spans="1:3">
      <c r="A21" s="4" t="s">
        <v>77</v>
      </c>
      <c r="B21" s="6" t="n">
        <v>7</v>
      </c>
      <c r="C21" s="6" t="n">
        <v>5</v>
      </c>
    </row>
    <row r="22" spans="1:3">
      <c r="A22" s="4" t="s">
        <v>126</v>
      </c>
      <c r="B22" s="6" t="n">
        <v>-496</v>
      </c>
      <c r="C22" s="6" t="n">
        <v>-432</v>
      </c>
    </row>
    <row r="23" spans="1:3">
      <c r="A23" s="3" t="s">
        <v>127</v>
      </c>
    </row>
    <row r="24" spans="1:3">
      <c r="A24" s="4" t="s">
        <v>527</v>
      </c>
      <c r="B24" s="6" t="n">
        <v>3000</v>
      </c>
      <c r="C24" s="6" t="n">
        <v>1000</v>
      </c>
    </row>
    <row r="25" spans="1:3">
      <c r="A25" s="4" t="s">
        <v>528</v>
      </c>
      <c r="B25" s="6" t="n">
        <v>-930</v>
      </c>
      <c r="C25" s="6" t="n">
        <v>-260</v>
      </c>
    </row>
    <row r="26" spans="1:3">
      <c r="A26" s="4" t="s">
        <v>130</v>
      </c>
      <c r="B26" s="6" t="n">
        <v>-2011</v>
      </c>
      <c r="C26" s="6" t="n">
        <v>-791</v>
      </c>
    </row>
    <row r="27" spans="1:3">
      <c r="A27" s="4" t="s">
        <v>131</v>
      </c>
      <c r="B27" s="6" t="n">
        <v>-111</v>
      </c>
      <c r="C27" s="6" t="n">
        <v>-132</v>
      </c>
    </row>
    <row r="28" spans="1:3">
      <c r="A28" s="4" t="s">
        <v>132</v>
      </c>
      <c r="B28" s="6" t="n">
        <v>-22</v>
      </c>
      <c r="C28" s="6" t="n">
        <v>-11</v>
      </c>
    </row>
    <row r="29" spans="1:3">
      <c r="A29" s="4" t="s">
        <v>133</v>
      </c>
      <c r="B29" s="6" t="n">
        <v>-621</v>
      </c>
      <c r="C29" s="6" t="n">
        <v>-366</v>
      </c>
    </row>
    <row r="30" spans="1:3">
      <c r="A30" s="4" t="s">
        <v>77</v>
      </c>
      <c r="B30" s="6" t="n">
        <v>-97</v>
      </c>
      <c r="C30" s="6" t="n">
        <v>-6</v>
      </c>
    </row>
    <row r="31" spans="1:3">
      <c r="A31" s="4" t="s">
        <v>134</v>
      </c>
      <c r="B31" s="6" t="n">
        <v>-792</v>
      </c>
      <c r="C31" s="6" t="n">
        <v>-566</v>
      </c>
    </row>
    <row r="32" spans="1:3">
      <c r="A32" s="4" t="s">
        <v>135</v>
      </c>
      <c r="B32" s="6" t="n">
        <v>111</v>
      </c>
      <c r="C32" s="6" t="n">
        <v>20</v>
      </c>
    </row>
    <row r="33" spans="1:3">
      <c r="A33" s="4" t="s">
        <v>136</v>
      </c>
      <c r="B33" s="6" t="n">
        <v>741</v>
      </c>
      <c r="C33" s="6" t="n">
        <v>566</v>
      </c>
    </row>
    <row r="34" spans="1:3">
      <c r="A34" s="4" t="s">
        <v>137</v>
      </c>
      <c r="B34" s="6" t="n">
        <v>852</v>
      </c>
      <c r="C34" s="6" t="n">
        <v>586</v>
      </c>
    </row>
    <row r="35" spans="1:3">
      <c r="A35" s="4" t="s">
        <v>515</v>
      </c>
    </row>
    <row r="36" spans="1:3">
      <c r="A36" s="3" t="s">
        <v>111</v>
      </c>
    </row>
    <row r="37" spans="1:3">
      <c r="A37" s="4" t="s">
        <v>507</v>
      </c>
      <c r="B37" s="6" t="n">
        <v>-629</v>
      </c>
      <c r="C37" s="6" t="n">
        <v>-623</v>
      </c>
    </row>
    <row r="38" spans="1:3">
      <c r="A38" s="3" t="s">
        <v>523</v>
      </c>
    </row>
    <row r="39" spans="1:3">
      <c r="A39" s="4" t="s">
        <v>38</v>
      </c>
      <c r="B39" s="6" t="n">
        <v>629</v>
      </c>
      <c r="C39" s="6" t="n">
        <v>602</v>
      </c>
    </row>
    <row r="40" spans="1:3">
      <c r="A40" s="4" t="s">
        <v>510</v>
      </c>
    </row>
    <row r="41" spans="1:3">
      <c r="A41" s="3" t="s">
        <v>111</v>
      </c>
    </row>
    <row r="42" spans="1:3">
      <c r="A42" s="4" t="s">
        <v>507</v>
      </c>
      <c r="B42" s="6" t="n">
        <v>694</v>
      </c>
      <c r="C42" s="6" t="n">
        <v>591</v>
      </c>
    </row>
    <row r="43" spans="1:3">
      <c r="A43" s="3" t="s">
        <v>523</v>
      </c>
    </row>
    <row r="44" spans="1:3">
      <c r="A44" s="4" t="s">
        <v>524</v>
      </c>
      <c r="B44" s="6" t="n">
        <v>-36</v>
      </c>
      <c r="C44" s="6" t="n">
        <v>17</v>
      </c>
    </row>
    <row r="45" spans="1:3">
      <c r="A45" s="4" t="s">
        <v>117</v>
      </c>
      <c r="B45" s="6" t="n">
        <v>360</v>
      </c>
      <c r="C45" s="6" t="n">
        <v>438</v>
      </c>
    </row>
    <row r="46" spans="1:3">
      <c r="A46" s="4" t="s">
        <v>118</v>
      </c>
      <c r="C46" s="6" t="n">
        <v>1</v>
      </c>
    </row>
    <row r="47" spans="1:3">
      <c r="A47" s="4" t="s">
        <v>38</v>
      </c>
      <c r="B47" s="6" t="n">
        <v>-629</v>
      </c>
      <c r="C47" s="6" t="n">
        <v>-602</v>
      </c>
    </row>
    <row r="48" spans="1:3">
      <c r="A48" s="4" t="s">
        <v>77</v>
      </c>
      <c r="B48" s="6" t="n">
        <v>19</v>
      </c>
      <c r="C48" s="6" t="n">
        <v>16</v>
      </c>
    </row>
    <row r="49" spans="1:3">
      <c r="A49" s="4" t="s">
        <v>120</v>
      </c>
      <c r="B49" s="6" t="n">
        <v>408</v>
      </c>
      <c r="C49" s="6" t="n">
        <v>440</v>
      </c>
    </row>
    <row r="50" spans="1:3">
      <c r="A50" s="3" t="s">
        <v>127</v>
      </c>
    </row>
    <row r="51" spans="1:3">
      <c r="A51" s="4" t="s">
        <v>133</v>
      </c>
      <c r="B51" s="6" t="n">
        <v>-621</v>
      </c>
      <c r="C51" s="6" t="n">
        <v>-366</v>
      </c>
    </row>
    <row r="52" spans="1:3">
      <c r="A52" s="4" t="s">
        <v>529</v>
      </c>
      <c r="B52" s="6" t="n">
        <v>311</v>
      </c>
      <c r="C52" s="6" t="n">
        <v>-68</v>
      </c>
    </row>
    <row r="53" spans="1:3">
      <c r="A53" s="4" t="s">
        <v>77</v>
      </c>
      <c r="B53" s="6" t="n">
        <v>-97</v>
      </c>
      <c r="C53" s="6" t="n">
        <v>-6</v>
      </c>
    </row>
    <row r="54" spans="1:3">
      <c r="A54" s="4" t="s">
        <v>134</v>
      </c>
      <c r="B54" s="6" t="n">
        <v>-407</v>
      </c>
      <c r="C54" s="6" t="n">
        <v>-440</v>
      </c>
    </row>
    <row r="55" spans="1:3">
      <c r="A55" s="4" t="s">
        <v>135</v>
      </c>
      <c r="B55" s="6" t="n">
        <v>1</v>
      </c>
    </row>
    <row r="56" spans="1:3">
      <c r="A56" s="4" t="s">
        <v>137</v>
      </c>
      <c r="B56" s="6" t="n">
        <v>1</v>
      </c>
    </row>
    <row r="57" spans="1:3">
      <c r="A57" s="4" t="s">
        <v>511</v>
      </c>
    </row>
    <row r="58" spans="1:3">
      <c r="A58" s="3" t="s">
        <v>111</v>
      </c>
    </row>
    <row r="59" spans="1:3">
      <c r="A59" s="4" t="s">
        <v>507</v>
      </c>
      <c r="B59" s="6" t="n">
        <v>-418</v>
      </c>
      <c r="C59" s="6" t="n">
        <v>-371</v>
      </c>
    </row>
    <row r="60" spans="1:3">
      <c r="A60" s="3" t="s">
        <v>523</v>
      </c>
    </row>
    <row r="61" spans="1:3">
      <c r="A61" s="4" t="s">
        <v>524</v>
      </c>
      <c r="B61" s="6" t="n">
        <v>-67</v>
      </c>
      <c r="C61" s="6" t="n">
        <v>-79</v>
      </c>
    </row>
    <row r="62" spans="1:3">
      <c r="A62" s="4" t="s">
        <v>42</v>
      </c>
      <c r="B62" s="6" t="n">
        <v>12</v>
      </c>
    </row>
    <row r="63" spans="1:3">
      <c r="A63" s="4" t="s">
        <v>118</v>
      </c>
      <c r="B63" s="6" t="n">
        <v>10</v>
      </c>
      <c r="C63" s="6" t="n">
        <v>9</v>
      </c>
    </row>
    <row r="64" spans="1:3">
      <c r="A64" s="4" t="s">
        <v>120</v>
      </c>
      <c r="B64" s="6" t="n">
        <v>-463</v>
      </c>
      <c r="C64" s="6" t="n">
        <v>-441</v>
      </c>
    </row>
    <row r="65" spans="1:3">
      <c r="A65" s="3" t="s">
        <v>127</v>
      </c>
    </row>
    <row r="66" spans="1:3">
      <c r="A66" s="4" t="s">
        <v>527</v>
      </c>
      <c r="B66" s="6" t="n">
        <v>3000</v>
      </c>
      <c r="C66" s="6" t="n">
        <v>1000</v>
      </c>
    </row>
    <row r="67" spans="1:3">
      <c r="A67" s="4" t="s">
        <v>528</v>
      </c>
      <c r="B67" s="6" t="n">
        <v>-930</v>
      </c>
      <c r="C67" s="6" t="n">
        <v>-260</v>
      </c>
    </row>
    <row r="68" spans="1:3">
      <c r="A68" s="4" t="s">
        <v>130</v>
      </c>
      <c r="B68" s="6" t="n">
        <v>-1980</v>
      </c>
      <c r="C68" s="6" t="n">
        <v>-771</v>
      </c>
    </row>
    <row r="69" spans="1:3">
      <c r="A69" s="4" t="s">
        <v>132</v>
      </c>
      <c r="B69" s="6" t="n">
        <v>-22</v>
      </c>
      <c r="C69" s="6" t="n">
        <v>-11</v>
      </c>
    </row>
    <row r="70" spans="1:3">
      <c r="A70" s="4" t="s">
        <v>529</v>
      </c>
      <c r="B70" s="6" t="n">
        <v>395</v>
      </c>
      <c r="C70" s="6" t="n">
        <v>483</v>
      </c>
    </row>
    <row r="71" spans="1:3">
      <c r="A71" s="4" t="s">
        <v>134</v>
      </c>
      <c r="B71" s="6" t="n">
        <v>463</v>
      </c>
      <c r="C71" s="6" t="n">
        <v>441</v>
      </c>
    </row>
    <row r="72" spans="1:3">
      <c r="A72" s="4" t="s">
        <v>512</v>
      </c>
    </row>
    <row r="73" spans="1:3">
      <c r="A73" s="3" t="s">
        <v>111</v>
      </c>
    </row>
    <row r="74" spans="1:3">
      <c r="A74" s="4" t="s">
        <v>507</v>
      </c>
      <c r="B74" s="6" t="n">
        <v>772</v>
      </c>
      <c r="C74" s="6" t="n">
        <v>731</v>
      </c>
    </row>
    <row r="75" spans="1:3">
      <c r="A75" s="3" t="s">
        <v>523</v>
      </c>
    </row>
    <row r="76" spans="1:3">
      <c r="A76" s="4" t="s">
        <v>524</v>
      </c>
      <c r="B76" s="6" t="n">
        <v>-740</v>
      </c>
      <c r="C76" s="6" t="n">
        <v>-739</v>
      </c>
    </row>
    <row r="77" spans="1:3">
      <c r="A77" s="4" t="s">
        <v>32</v>
      </c>
      <c r="B77" s="6" t="n">
        <v>494</v>
      </c>
      <c r="C77" s="6" t="n">
        <v>296</v>
      </c>
    </row>
    <row r="78" spans="1:3">
      <c r="A78" s="4" t="s">
        <v>39</v>
      </c>
      <c r="B78" s="6" t="n">
        <v>227</v>
      </c>
      <c r="C78" s="6" t="n">
        <v>230</v>
      </c>
    </row>
    <row r="79" spans="1:3">
      <c r="A79" s="4" t="s">
        <v>525</v>
      </c>
      <c r="B79" s="6" t="n">
        <v>2</v>
      </c>
      <c r="C79" s="6" t="n">
        <v>-9</v>
      </c>
    </row>
    <row r="80" spans="1:3">
      <c r="A80" s="4" t="s">
        <v>119</v>
      </c>
      <c r="B80" s="6" t="n">
        <v>65</v>
      </c>
      <c r="C80" s="6" t="n">
        <v>48</v>
      </c>
    </row>
    <row r="81" spans="1:3">
      <c r="A81" s="4" t="s">
        <v>77</v>
      </c>
      <c r="B81" s="6" t="n">
        <v>-4</v>
      </c>
    </row>
    <row r="82" spans="1:3">
      <c r="A82" s="4" t="s">
        <v>120</v>
      </c>
      <c r="B82" s="6" t="n">
        <v>816</v>
      </c>
      <c r="C82" s="6" t="n">
        <v>557</v>
      </c>
    </row>
    <row r="83" spans="1:3">
      <c r="A83" s="3" t="s">
        <v>121</v>
      </c>
    </row>
    <row r="84" spans="1:3">
      <c r="A84" s="4" t="s">
        <v>122</v>
      </c>
      <c r="B84" s="6" t="n">
        <v>-161</v>
      </c>
      <c r="C84" s="6" t="n">
        <v>-182</v>
      </c>
    </row>
    <row r="85" spans="1:3">
      <c r="A85" s="4" t="s">
        <v>123</v>
      </c>
      <c r="C85" s="6" t="n">
        <v>-10</v>
      </c>
    </row>
    <row r="86" spans="1:3">
      <c r="A86" s="4" t="s">
        <v>526</v>
      </c>
      <c r="C86" s="6" t="n">
        <v>14</v>
      </c>
    </row>
    <row r="87" spans="1:3">
      <c r="A87" s="4" t="s">
        <v>125</v>
      </c>
      <c r="C87" s="6" t="n">
        <v>6</v>
      </c>
    </row>
    <row r="88" spans="1:3">
      <c r="A88" s="4" t="s">
        <v>126</v>
      </c>
      <c r="B88" s="6" t="n">
        <v>-161</v>
      </c>
      <c r="C88" s="6" t="n">
        <v>-172</v>
      </c>
    </row>
    <row r="89" spans="1:3">
      <c r="A89" s="3" t="s">
        <v>127</v>
      </c>
    </row>
    <row r="90" spans="1:3">
      <c r="A90" s="4" t="s">
        <v>130</v>
      </c>
      <c r="B90" s="6" t="n">
        <v>-17</v>
      </c>
      <c r="C90" s="6" t="n">
        <v>-12</v>
      </c>
    </row>
    <row r="91" spans="1:3">
      <c r="A91" s="4" t="s">
        <v>131</v>
      </c>
      <c r="B91" s="6" t="n">
        <v>-16</v>
      </c>
      <c r="C91" s="6" t="n">
        <v>-32</v>
      </c>
    </row>
    <row r="92" spans="1:3">
      <c r="A92" s="4" t="s">
        <v>529</v>
      </c>
      <c r="B92" s="6" t="n">
        <v>-556</v>
      </c>
      <c r="C92" s="6" t="n">
        <v>-317</v>
      </c>
    </row>
    <row r="93" spans="1:3">
      <c r="A93" s="4" t="s">
        <v>134</v>
      </c>
      <c r="B93" s="6" t="n">
        <v>-589</v>
      </c>
      <c r="C93" s="6" t="n">
        <v>-361</v>
      </c>
    </row>
    <row r="94" spans="1:3">
      <c r="A94" s="4" t="s">
        <v>135</v>
      </c>
      <c r="B94" s="6" t="n">
        <v>66</v>
      </c>
      <c r="C94" s="6" t="n">
        <v>24</v>
      </c>
    </row>
    <row r="95" spans="1:3">
      <c r="A95" s="4" t="s">
        <v>136</v>
      </c>
      <c r="B95" s="6" t="n">
        <v>155</v>
      </c>
      <c r="C95" s="6" t="n">
        <v>87</v>
      </c>
    </row>
    <row r="96" spans="1:3">
      <c r="A96" s="4" t="s">
        <v>137</v>
      </c>
      <c r="B96" s="6" t="n">
        <v>221</v>
      </c>
      <c r="C96" s="6" t="n">
        <v>111</v>
      </c>
    </row>
    <row r="97" spans="1:3">
      <c r="A97" s="4" t="s">
        <v>514</v>
      </c>
    </row>
    <row r="98" spans="1:3">
      <c r="A98" s="3" t="s">
        <v>111</v>
      </c>
    </row>
    <row r="99" spans="1:3">
      <c r="A99" s="4" t="s">
        <v>507</v>
      </c>
      <c r="B99" s="6" t="n">
        <v>392</v>
      </c>
      <c r="C99" s="6" t="n">
        <v>392</v>
      </c>
    </row>
    <row r="100" spans="1:3">
      <c r="A100" s="3" t="s">
        <v>523</v>
      </c>
    </row>
    <row r="101" spans="1:3">
      <c r="A101" s="4" t="s">
        <v>524</v>
      </c>
      <c r="B101" s="6" t="n">
        <v>-303</v>
      </c>
      <c r="C101" s="6" t="n">
        <v>-512</v>
      </c>
    </row>
    <row r="102" spans="1:3">
      <c r="A102" s="4" t="s">
        <v>32</v>
      </c>
      <c r="B102" s="6" t="n">
        <v>296</v>
      </c>
      <c r="C102" s="6" t="n">
        <v>350</v>
      </c>
    </row>
    <row r="103" spans="1:3">
      <c r="A103" s="4" t="s">
        <v>39</v>
      </c>
      <c r="B103" s="6" t="n">
        <v>252</v>
      </c>
      <c r="C103" s="6" t="n">
        <v>243</v>
      </c>
    </row>
    <row r="104" spans="1:3">
      <c r="A104" s="4" t="s">
        <v>525</v>
      </c>
      <c r="B104" s="6" t="n">
        <v>-1</v>
      </c>
    </row>
    <row r="105" spans="1:3">
      <c r="A105" s="4" t="s">
        <v>77</v>
      </c>
      <c r="B105" s="6" t="n">
        <v>2</v>
      </c>
      <c r="C105" s="6" t="n">
        <v>-11</v>
      </c>
    </row>
    <row r="106" spans="1:3">
      <c r="A106" s="4" t="s">
        <v>120</v>
      </c>
      <c r="B106" s="6" t="n">
        <v>638</v>
      </c>
      <c r="C106" s="6" t="n">
        <v>462</v>
      </c>
    </row>
    <row r="107" spans="1:3">
      <c r="A107" s="3" t="s">
        <v>121</v>
      </c>
    </row>
    <row r="108" spans="1:3">
      <c r="A108" s="4" t="s">
        <v>122</v>
      </c>
      <c r="B108" s="6" t="n">
        <v>-348</v>
      </c>
      <c r="C108" s="6" t="n">
        <v>-264</v>
      </c>
    </row>
    <row r="109" spans="1:3">
      <c r="A109" s="4" t="s">
        <v>123</v>
      </c>
      <c r="B109" s="6" t="n">
        <v>-9</v>
      </c>
      <c r="C109" s="6" t="n">
        <v>-18</v>
      </c>
    </row>
    <row r="110" spans="1:3">
      <c r="A110" s="4" t="s">
        <v>526</v>
      </c>
      <c r="B110" s="6" t="n">
        <v>4</v>
      </c>
      <c r="C110" s="6" t="n">
        <v>1</v>
      </c>
    </row>
    <row r="111" spans="1:3">
      <c r="A111" s="4" t="s">
        <v>125</v>
      </c>
      <c r="B111" s="6" t="n">
        <v>11</v>
      </c>
      <c r="C111" s="6" t="n">
        <v>16</v>
      </c>
    </row>
    <row r="112" spans="1:3">
      <c r="A112" s="4" t="s">
        <v>77</v>
      </c>
      <c r="B112" s="6" t="n">
        <v>7</v>
      </c>
      <c r="C112" s="6" t="n">
        <v>5</v>
      </c>
    </row>
    <row r="113" spans="1:3">
      <c r="A113" s="4" t="s">
        <v>126</v>
      </c>
      <c r="B113" s="6" t="n">
        <v>-335</v>
      </c>
      <c r="C113" s="6" t="n">
        <v>-260</v>
      </c>
    </row>
    <row r="114" spans="1:3">
      <c r="A114" s="3" t="s">
        <v>127</v>
      </c>
    </row>
    <row r="115" spans="1:3">
      <c r="A115" s="4" t="s">
        <v>130</v>
      </c>
      <c r="B115" s="6" t="n">
        <v>-14</v>
      </c>
      <c r="C115" s="6" t="n">
        <v>-8</v>
      </c>
    </row>
    <row r="116" spans="1:3">
      <c r="A116" s="4" t="s">
        <v>131</v>
      </c>
      <c r="B116" s="6" t="n">
        <v>-95</v>
      </c>
      <c r="C116" s="6" t="n">
        <v>-100</v>
      </c>
    </row>
    <row r="117" spans="1:3">
      <c r="A117" s="4" t="s">
        <v>529</v>
      </c>
      <c r="B117" s="6" t="n">
        <v>-150</v>
      </c>
      <c r="C117" s="6" t="n">
        <v>-98</v>
      </c>
    </row>
    <row r="118" spans="1:3">
      <c r="A118" s="4" t="s">
        <v>134</v>
      </c>
      <c r="B118" s="6" t="n">
        <v>-259</v>
      </c>
      <c r="C118" s="6" t="n">
        <v>-206</v>
      </c>
    </row>
    <row r="119" spans="1:3">
      <c r="A119" s="4" t="s">
        <v>135</v>
      </c>
      <c r="B119" s="6" t="n">
        <v>44</v>
      </c>
      <c r="C119" s="6" t="n">
        <v>-4</v>
      </c>
    </row>
    <row r="120" spans="1:3">
      <c r="A120" s="4" t="s">
        <v>136</v>
      </c>
      <c r="B120" s="6" t="n">
        <v>586</v>
      </c>
      <c r="C120" s="6" t="n">
        <v>479</v>
      </c>
    </row>
    <row r="121" spans="1:3">
      <c r="A121" s="4" t="s">
        <v>137</v>
      </c>
      <c r="B121" s="7" t="n">
        <v>630</v>
      </c>
      <c r="C121" s="7" t="n">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7</v>
      </c>
    </row>
    <row r="3" spans="1:3">
      <c r="A3" s="3" t="s">
        <v>111</v>
      </c>
    </row>
    <row r="4" spans="1:3">
      <c r="A4" s="4" t="s">
        <v>46</v>
      </c>
      <c r="B4" s="7" t="n">
        <v>811</v>
      </c>
      <c r="C4" s="7" t="n">
        <v>720</v>
      </c>
    </row>
    <row r="5" spans="1:3">
      <c r="A5" s="3" t="s">
        <v>112</v>
      </c>
    </row>
    <row r="6" spans="1:3">
      <c r="A6" s="4" t="s">
        <v>113</v>
      </c>
      <c r="B6" s="6" t="n">
        <v>-789</v>
      </c>
      <c r="C6" s="6" t="n">
        <v>-895</v>
      </c>
    </row>
    <row r="7" spans="1:3">
      <c r="A7" s="4" t="s">
        <v>32</v>
      </c>
      <c r="B7" s="6" t="n">
        <v>790</v>
      </c>
      <c r="C7" s="6" t="n">
        <v>646</v>
      </c>
    </row>
    <row r="8" spans="1:3">
      <c r="A8" s="4" t="s">
        <v>114</v>
      </c>
      <c r="B8" s="6" t="n">
        <v>1</v>
      </c>
      <c r="C8" s="6" t="n">
        <v>-249</v>
      </c>
    </row>
    <row r="9" spans="1:3">
      <c r="A9" s="4" t="s">
        <v>115</v>
      </c>
      <c r="B9" s="6" t="n">
        <v>14</v>
      </c>
      <c r="C9" s="6" t="n">
        <v>-106</v>
      </c>
    </row>
    <row r="10" spans="1:3">
      <c r="A10" s="4" t="s">
        <v>116</v>
      </c>
      <c r="B10" s="6" t="n">
        <v>-371</v>
      </c>
      <c r="C10" s="6" t="n">
        <v>-312</v>
      </c>
    </row>
    <row r="11" spans="1:3">
      <c r="A11" s="4" t="s">
        <v>39</v>
      </c>
      <c r="B11" s="6" t="n">
        <v>479</v>
      </c>
      <c r="C11" s="6" t="n">
        <v>473</v>
      </c>
    </row>
    <row r="12" spans="1:3">
      <c r="A12" s="4" t="s">
        <v>117</v>
      </c>
      <c r="B12" s="6" t="n">
        <v>360</v>
      </c>
      <c r="C12" s="6" t="n">
        <v>438</v>
      </c>
    </row>
    <row r="13" spans="1:3">
      <c r="A13" s="4" t="s">
        <v>41</v>
      </c>
      <c r="B13" s="6" t="n">
        <v>1</v>
      </c>
      <c r="C13" s="6" t="n">
        <v>-9</v>
      </c>
    </row>
    <row r="14" spans="1:3">
      <c r="A14" s="4" t="s">
        <v>42</v>
      </c>
      <c r="B14" s="6" t="n">
        <v>12</v>
      </c>
    </row>
    <row r="15" spans="1:3">
      <c r="A15" s="4" t="s">
        <v>118</v>
      </c>
      <c r="B15" s="6" t="n">
        <v>10</v>
      </c>
      <c r="C15" s="6" t="n">
        <v>10</v>
      </c>
    </row>
    <row r="16" spans="1:3">
      <c r="A16" s="4" t="s">
        <v>119</v>
      </c>
      <c r="B16" s="6" t="n">
        <v>65</v>
      </c>
      <c r="C16" s="6" t="n">
        <v>48</v>
      </c>
    </row>
    <row r="17" spans="1:3">
      <c r="A17" s="4" t="s">
        <v>77</v>
      </c>
      <c r="B17" s="6" t="n">
        <v>17</v>
      </c>
      <c r="C17" s="6" t="n">
        <v>5</v>
      </c>
    </row>
    <row r="18" spans="1:3">
      <c r="A18" s="4" t="s">
        <v>120</v>
      </c>
      <c r="B18" s="6" t="n">
        <v>1399</v>
      </c>
      <c r="C18" s="6" t="n">
        <v>1018</v>
      </c>
    </row>
    <row r="19" spans="1:3">
      <c r="A19" s="3" t="s">
        <v>121</v>
      </c>
    </row>
    <row r="20" spans="1:3">
      <c r="A20" s="4" t="s">
        <v>122</v>
      </c>
      <c r="B20" s="6" t="n">
        <v>-509</v>
      </c>
      <c r="C20" s="6" t="n">
        <v>-446</v>
      </c>
    </row>
    <row r="21" spans="1:3">
      <c r="A21" s="4" t="s">
        <v>123</v>
      </c>
      <c r="B21" s="6" t="n">
        <v>-9</v>
      </c>
      <c r="C21" s="6" t="n">
        <v>-28</v>
      </c>
    </row>
    <row r="22" spans="1:3">
      <c r="A22" s="4" t="s">
        <v>124</v>
      </c>
      <c r="B22" s="6" t="n">
        <v>4</v>
      </c>
      <c r="C22" s="6" t="n">
        <v>15</v>
      </c>
    </row>
    <row r="23" spans="1:3">
      <c r="A23" s="4" t="s">
        <v>125</v>
      </c>
      <c r="B23" s="6" t="n">
        <v>11</v>
      </c>
      <c r="C23" s="6" t="n">
        <v>22</v>
      </c>
    </row>
    <row r="24" spans="1:3">
      <c r="A24" s="4" t="s">
        <v>77</v>
      </c>
      <c r="B24" s="6" t="n">
        <v>7</v>
      </c>
      <c r="C24" s="6" t="n">
        <v>5</v>
      </c>
    </row>
    <row r="25" spans="1:3">
      <c r="A25" s="4" t="s">
        <v>126</v>
      </c>
      <c r="B25" s="6" t="n">
        <v>-496</v>
      </c>
      <c r="C25" s="6" t="n">
        <v>-432</v>
      </c>
    </row>
    <row r="26" spans="1:3">
      <c r="A26" s="3" t="s">
        <v>127</v>
      </c>
    </row>
    <row r="27" spans="1:3">
      <c r="A27" s="4" t="s">
        <v>128</v>
      </c>
      <c r="B27" s="6" t="n">
        <v>3000</v>
      </c>
      <c r="C27" s="6" t="n">
        <v>1000</v>
      </c>
    </row>
    <row r="28" spans="1:3">
      <c r="A28" s="4" t="s">
        <v>129</v>
      </c>
      <c r="B28" s="6" t="n">
        <v>-930</v>
      </c>
      <c r="C28" s="6" t="n">
        <v>-260</v>
      </c>
    </row>
    <row r="29" spans="1:3">
      <c r="A29" s="4" t="s">
        <v>130</v>
      </c>
      <c r="B29" s="6" t="n">
        <v>-2011</v>
      </c>
      <c r="C29" s="6" t="n">
        <v>-791</v>
      </c>
    </row>
    <row r="30" spans="1:3">
      <c r="A30" s="4" t="s">
        <v>131</v>
      </c>
      <c r="B30" s="6" t="n">
        <v>-111</v>
      </c>
      <c r="C30" s="6" t="n">
        <v>-132</v>
      </c>
    </row>
    <row r="31" spans="1:3">
      <c r="A31" s="4" t="s">
        <v>132</v>
      </c>
      <c r="B31" s="6" t="n">
        <v>-22</v>
      </c>
      <c r="C31" s="6" t="n">
        <v>-11</v>
      </c>
    </row>
    <row r="32" spans="1:3">
      <c r="A32" s="4" t="s">
        <v>133</v>
      </c>
      <c r="B32" s="6" t="n">
        <v>-621</v>
      </c>
      <c r="C32" s="6" t="n">
        <v>-366</v>
      </c>
    </row>
    <row r="33" spans="1:3">
      <c r="A33" s="4" t="s">
        <v>77</v>
      </c>
      <c r="B33" s="6" t="n">
        <v>-97</v>
      </c>
      <c r="C33" s="6" t="n">
        <v>-6</v>
      </c>
    </row>
    <row r="34" spans="1:3">
      <c r="A34" s="4" t="s">
        <v>134</v>
      </c>
      <c r="B34" s="6" t="n">
        <v>-792</v>
      </c>
      <c r="C34" s="6" t="n">
        <v>-566</v>
      </c>
    </row>
    <row r="35" spans="1:3">
      <c r="A35" s="4" t="s">
        <v>135</v>
      </c>
      <c r="B35" s="6" t="n">
        <v>111</v>
      </c>
      <c r="C35" s="6" t="n">
        <v>20</v>
      </c>
    </row>
    <row r="36" spans="1:3">
      <c r="A36" s="4" t="s">
        <v>136</v>
      </c>
      <c r="B36" s="6" t="n">
        <v>741</v>
      </c>
      <c r="C36" s="6" t="n">
        <v>566</v>
      </c>
    </row>
    <row r="37" spans="1:3">
      <c r="A37" s="4" t="s">
        <v>137</v>
      </c>
      <c r="B37" s="6" t="n">
        <v>852</v>
      </c>
      <c r="C37" s="6" t="n">
        <v>586</v>
      </c>
    </row>
    <row r="38" spans="1:3">
      <c r="A38" s="4" t="s">
        <v>138</v>
      </c>
      <c r="B38" s="6" t="n">
        <v>490</v>
      </c>
      <c r="C38" s="6" t="n">
        <v>487</v>
      </c>
    </row>
    <row r="39" spans="1:3">
      <c r="A39" s="4" t="s">
        <v>139</v>
      </c>
      <c r="B39" s="7" t="n">
        <v>-76</v>
      </c>
      <c r="C39" s="7"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Income S</vt:lpstr>
      <vt:lpstr>Condensed Consolidated Comprehe</vt:lpstr>
      <vt:lpstr>Condensed Consolidated Balance </vt:lpstr>
      <vt:lpstr>Condensed Consolidated Balance5</vt:lpstr>
      <vt:lpstr>Condensed Consolidated Statemen</vt:lpstr>
      <vt:lpstr>Basis of Presentation and Signi</vt:lpstr>
      <vt:lpstr>Acquisitions and Dispositions</vt:lpstr>
      <vt:lpstr>Income Taxes</vt:lpstr>
      <vt:lpstr>Earnings Per Share</vt:lpstr>
      <vt:lpstr>Investments of Insurance Subsid</vt:lpstr>
      <vt:lpstr>Financial Instruments</vt:lpstr>
      <vt:lpstr>Assets and Liabilities Measured</vt:lpstr>
      <vt:lpstr>Long-Term Debt</vt:lpstr>
      <vt:lpstr>Contingencies and Legal Claim C</vt:lpstr>
      <vt:lpstr>Capital Structure</vt:lpstr>
      <vt:lpstr>Segment and Geographic Informat</vt:lpstr>
      <vt:lpstr>Supplemental Condensed Consolid</vt:lpstr>
      <vt:lpstr>Basis of Presentation and Sig19</vt:lpstr>
      <vt:lpstr>Basis of Presentation and Sig20</vt:lpstr>
      <vt:lpstr>Earnings Per Share (Tables)</vt:lpstr>
      <vt:lpstr>Investments of Insurance Subs22</vt:lpstr>
      <vt:lpstr>Financial Instruments (Tables)</vt:lpstr>
      <vt:lpstr>Assets and Liabilities Measur24</vt:lpstr>
      <vt:lpstr>Long-Term Debt (Tables)</vt:lpstr>
      <vt:lpstr>Capital Structure (Tables)</vt:lpstr>
      <vt:lpstr>Segment and Geographic Inform27</vt:lpstr>
      <vt:lpstr>Supplemental Condensed Consol28</vt:lpstr>
      <vt:lpstr>Basis of Presentation and Sig29</vt:lpstr>
      <vt:lpstr>Basis of Presentation and Sig30</vt:lpstr>
      <vt:lpstr>Acquisitions and Dispositions -</vt:lpstr>
      <vt:lpstr>Income Taxes - Additional Infor</vt:lpstr>
      <vt:lpstr>Earnings Per Share - Schedule o</vt:lpstr>
      <vt:lpstr>Investments of Insurance Subs34</vt:lpstr>
      <vt:lpstr>Investments of Insurance Subs35</vt:lpstr>
      <vt:lpstr>Investments of Insurance Subs36</vt:lpstr>
      <vt:lpstr>Financial Instruments - Schedul</vt:lpstr>
      <vt:lpstr>Financial Instruments - Additio</vt:lpstr>
      <vt:lpstr>Financial Instruments - Effect </vt:lpstr>
      <vt:lpstr>Assets and Liabilities Measur40</vt:lpstr>
      <vt:lpstr>Assets and Liabilities Measur41</vt:lpstr>
      <vt:lpstr>Long-Term Debt - Schedule of Lo</vt:lpstr>
      <vt:lpstr>Long-Term Debt - Schedule of 43</vt:lpstr>
      <vt:lpstr>Long-Term Debt - Additional Inf</vt:lpstr>
      <vt:lpstr>Contingencies and Legal Claim45</vt:lpstr>
      <vt:lpstr>Capital Structure - Schedule of</vt:lpstr>
      <vt:lpstr>Capital Structure - Additional </vt:lpstr>
      <vt:lpstr>Capital Structure - Components </vt:lpstr>
      <vt:lpstr>Capital Structure - Component49</vt:lpstr>
      <vt:lpstr>Segment and Geographic Inform50</vt:lpstr>
      <vt:lpstr>Segment and Geographic Inform51</vt:lpstr>
      <vt:lpstr>Supplemental Condensed Consol52</vt:lpstr>
      <vt:lpstr>Supplemental Condensed Consol53</vt:lpstr>
      <vt:lpstr>Supplemental Condensed Consol54</vt:lpstr>
      <vt:lpstr>Supplemental Condensed Consol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7:39Z</dcterms:created>
  <dcterms:modified xmlns:dcterms="http://purl.org/dc/terms/" xmlns:xsi="http://www.w3.org/2001/XMLSchema-instance" xsi:type="dcterms:W3CDTF">2016-05-06T17:17:39Z</dcterms:modified>
  <dc:title xmlns:dc="http://purl.org/dc/elements/1.1/">Untitled</dc:title>
  <dc:description xmlns:dc="http://purl.org/dc/elements/1.1/"/>
  <dc:subject xmlns:dc="http://purl.org/dc/elements/1.1/"/>
  <cp:keywords/>
  <cp:category/>
</cp:coreProperties>
</file>